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Organ" sheetId="8" r:id="rId8"/>
    <s:sheet name="Recent Accounting Pronouncement" sheetId="9" r:id="rId9"/>
    <s:sheet name="Property and Equipment" sheetId="10" r:id="rId10"/>
    <s:sheet name="Accumulated Other Comprehensive" sheetId="11" r:id="rId11"/>
    <s:sheet name="Income Taxes" sheetId="12" r:id="rId12"/>
    <s:sheet name="Earnings Per Share" sheetId="13" r:id="rId13"/>
    <s:sheet name="Fair Values of Assets and Liabi" sheetId="14" r:id="rId14"/>
    <s:sheet name="Indebtedness" sheetId="15" r:id="rId15"/>
    <s:sheet name="Off Balance Sheet Arrangements" sheetId="16" r:id="rId16"/>
    <s:sheet name="Related Person Transactions" sheetId="17" r:id="rId17"/>
    <s:sheet name="Discontinued Operations" sheetId="18" r:id="rId18"/>
    <s:sheet name="Legal Proceedings and Claims" sheetId="19" r:id="rId19"/>
    <s:sheet name="Summary of Significant Accounti" sheetId="20" r:id="rId20"/>
    <s:sheet name="Property and Equipment (Tables)" sheetId="21" r:id="rId21"/>
    <s:sheet name="Accumulated Other Comprehensi22" sheetId="22" r:id="rId22"/>
    <s:sheet name="Earnings Per Share (Tables)" sheetId="23" r:id="rId23"/>
    <s:sheet name="Fair Values of Assets and Lia24" sheetId="24" r:id="rId24"/>
    <s:sheet name="Discontinued Operations (Tables" sheetId="25" r:id="rId25"/>
    <s:sheet name="Basis of Presentation and Org26" sheetId="26" r:id="rId26"/>
    <s:sheet name="Property and Equipment (Details" sheetId="27" r:id="rId27"/>
    <s:sheet name="Accumulated Other Comprehensi28" sheetId="28" r:id="rId28"/>
    <s:sheet name="Income Taxes (Details)" sheetId="29" r:id="rId29"/>
    <s:sheet name="Earnings Per Share (Details)" sheetId="30" r:id="rId30"/>
    <s:sheet name="Fair Values of Assets and Lia31" sheetId="31" r:id="rId31"/>
    <s:sheet name="Fair Values of Assets and Lia32" sheetId="32" r:id="rId32"/>
    <s:sheet name="Indebtedness - Debt Instruments" sheetId="33" r:id="rId33"/>
    <s:sheet name="Off Balance Sheet Arrangements " sheetId="34" r:id="rId34"/>
    <s:sheet name="Related Person Transactions - S" sheetId="35" r:id="rId35"/>
    <s:sheet name="Related Person Transactions - R" sheetId="36" r:id="rId36"/>
    <s:sheet name="Discontinued Operations (Detail" sheetId="37" r:id="rId37"/>
    <s:sheet name="Legal Proceedings and Claims (D" sheetId="38" r:id="rId38"/>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6</t>
  </si>
  <si>
    <t>Aug. 03, 2016</t>
  </si>
  <si>
    <t>Document and Entity Information [Abstract]</t>
  </si>
  <si>
    <t>Entity Registrant Name</t>
  </si>
  <si>
    <t>FIVE STAR QUALITY CARE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Accounts receivable, net of allowance of $3,631 and $3,592 at June 30, 2016 and December 31, 2015, respectively</t>
  </si>
  <si>
    <t>Due from related persons</t>
  </si>
  <si>
    <t>Investments in available for sale securities, of which $11,893 and $11,471 are restricted at June 30, 2016 and December 31, 2015, respectively</t>
  </si>
  <si>
    <t>Restricted cash</t>
  </si>
  <si>
    <t>Prepaid expenses and other current assets</t>
  </si>
  <si>
    <t>Assets of discontinued operations</t>
  </si>
  <si>
    <t>Total current assets</t>
  </si>
  <si>
    <t>Property and equipment, net</t>
  </si>
  <si>
    <t>Equity investment of an investee</t>
  </si>
  <si>
    <t>Restricted investments in available for sale securities</t>
  </si>
  <si>
    <t>Other long term assets</t>
  </si>
  <si>
    <t>Total assets</t>
  </si>
  <si>
    <t>Current liabilities:</t>
  </si>
  <si>
    <t>Revolving credit facility</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of discontinued operations</t>
  </si>
  <si>
    <t>Total current liabilities</t>
  </si>
  <si>
    <t>Long term liabilities:</t>
  </si>
  <si>
    <t>Continuing care contracts</t>
  </si>
  <si>
    <t>Accrued self insurance obligations</t>
  </si>
  <si>
    <t>Deferred gain on sale and leaseback transaction with Senior Housing Properties Trust</t>
  </si>
  <si>
    <t>Other long term liabilities</t>
  </si>
  <si>
    <t>Total long term liabilities</t>
  </si>
  <si>
    <t>Commitments and contingencies</t>
  </si>
  <si>
    <t xml:space="preserve"> </t>
  </si>
  <si>
    <t>Shareholders' equity:</t>
  </si>
  <si>
    <t>Common stock, par value $.01: 75,000,000 shares authorized, 49,520,891 and 49,476,611 shares issued and outstanding at June 30, 2016 and December 31, 2015, respectively</t>
  </si>
  <si>
    <t>Additional paid in capital</t>
  </si>
  <si>
    <t>Accumulated deficit</t>
  </si>
  <si>
    <t>Accumulated other comprehensive income</t>
  </si>
  <si>
    <t>Total shareholders' equity</t>
  </si>
  <si>
    <t>TOTAL LIABILITIES AND SHAREHOLDERS' EQUITY</t>
  </si>
  <si>
    <t>CONDENSED CONSOLIDATED BALANCE SHEETS (Parenthetical) - USD ($) $ in Thousands</t>
  </si>
  <si>
    <t>CONDENSED CONSOLIDATED BALANCE SHEETS</t>
  </si>
  <si>
    <t>Accounts receivable, allowance (in dollars)</t>
  </si>
  <si>
    <t>Investments in available for sale securities, restricted (in dollar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5</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 expenses</t>
  </si>
  <si>
    <t>Depreciation and amortization expense</t>
  </si>
  <si>
    <t>Long lived asset impairment</t>
  </si>
  <si>
    <t>Total operating expenses</t>
  </si>
  <si>
    <t>Operating loss</t>
  </si>
  <si>
    <t>Interest, dividend and other income</t>
  </si>
  <si>
    <t>Interest and other expense</t>
  </si>
  <si>
    <t>Gain on early extinguishment of debt</t>
  </si>
  <si>
    <t>Gain on sale of available for sale securities reclassified from accumulated other comprehensive income</t>
  </si>
  <si>
    <t>Loss from continuing operations before income taxes and equity in earnings of an investee</t>
  </si>
  <si>
    <t>Provision for income taxes</t>
  </si>
  <si>
    <t>Equity in earnings of an investee</t>
  </si>
  <si>
    <t>Loss from continuing operations</t>
  </si>
  <si>
    <t>Income (loss) from discontinued operations</t>
  </si>
  <si>
    <t>Net loss</t>
  </si>
  <si>
    <t>Weighted average shares outstanding- basic and diluted</t>
  </si>
  <si>
    <t>Basic and diluted (loss) income per share from:</t>
  </si>
  <si>
    <t>Continuing operations</t>
  </si>
  <si>
    <t>Discontinued operations</t>
  </si>
  <si>
    <t>Net loss per share - basic and diluted</t>
  </si>
  <si>
    <t>CONDENSED CONSOLIDATED STATEMENTS OF COMPREHENSIVE INCOME (LOSS) - USD ($) $ in Thousands</t>
  </si>
  <si>
    <t>CONDENSED CONSOLIDATED STATEMENTS OF COMPREHENSIVE INCOME (LOSS)</t>
  </si>
  <si>
    <t>Other comprehensive (loss) income :</t>
  </si>
  <si>
    <t>Unrealized (loss) gain on investments in available for sale securities, net of tax of $545, $0, $545 and $0, respectively</t>
  </si>
  <si>
    <t>Equity in unrealized gain (loss) of an investee</t>
  </si>
  <si>
    <t>Realized gain on investments in available for sale securities reclassified and included in net loss, net of tax</t>
  </si>
  <si>
    <t>Other comprehensive (loss) income</t>
  </si>
  <si>
    <t>Comprehensive loss</t>
  </si>
  <si>
    <t>CONDENSED CONSOLIDATED STATEMENTS OF COMPREHENSIVE INCOME (LOSS) (Parenthetical) - USD ($) $ in Thousands</t>
  </si>
  <si>
    <t>Unrealized (loss) gain on investments in available for sale securities tax</t>
  </si>
  <si>
    <t>CONDENSED CONSOLIDATED STATEMENTS OF CASH FLOWS - USD ($) $ in Thousands</t>
  </si>
  <si>
    <t>Cash flows from operating activities:</t>
  </si>
  <si>
    <t>Adjustments to reconcile net loss to cash (used in) provided by operating activities:</t>
  </si>
  <si>
    <t>Depreciation and amortization</t>
  </si>
  <si>
    <t>Loss from discontinued operations before income tax</t>
  </si>
  <si>
    <t>Loss on disposal of property and equipment</t>
  </si>
  <si>
    <t>Stock based compensation</t>
  </si>
  <si>
    <t>Provision for losses on receivables</t>
  </si>
  <si>
    <t>Other noncash (income) expense adjustments, net</t>
  </si>
  <si>
    <t>Changes in assets and liabilities:</t>
  </si>
  <si>
    <t>Accounts receivable</t>
  </si>
  <si>
    <t>Prepaid expenses and other assets</t>
  </si>
  <si>
    <t>Due to/from related persons, net</t>
  </si>
  <si>
    <t>Other current and long term liabilities</t>
  </si>
  <si>
    <t>Cash (used in) provided by operating activities</t>
  </si>
  <si>
    <t>Cash flows from investing activities:</t>
  </si>
  <si>
    <t>Increase in restricted cash and investment accounts, net</t>
  </si>
  <si>
    <t>Acquisition of property and equipment</t>
  </si>
  <si>
    <t>Purchases of available for sale securities</t>
  </si>
  <si>
    <t>Proceeds from sale of property and equipment to Senior Housing Properties Trust</t>
  </si>
  <si>
    <t>Proceeds from sale and leaseback transaction with Senior Housing Properties Trust</t>
  </si>
  <si>
    <t>Proceeds from sale of available for sale securities</t>
  </si>
  <si>
    <t>Cash provided by (used in) investing activities</t>
  </si>
  <si>
    <t>Cash flows from financing activities:</t>
  </si>
  <si>
    <t>Proceeds from borrowings on revolving credit facility</t>
  </si>
  <si>
    <t>Repayments of borrowings on revolving credit facility</t>
  </si>
  <si>
    <t>Repayments of mortgage notes payable</t>
  </si>
  <si>
    <t>Payment of deferred financing fees</t>
  </si>
  <si>
    <t>Cash used in financing activities</t>
  </si>
  <si>
    <t>Cash flows from discontinued operations:</t>
  </si>
  <si>
    <t>Net cash used in operating activities</t>
  </si>
  <si>
    <t>Net cash used in investing activities</t>
  </si>
  <si>
    <t>Net cash flows used in discontinued operations</t>
  </si>
  <si>
    <t>Change in cash and cash equivalents</t>
  </si>
  <si>
    <t>Cash and cash equivalents at beginning of period</t>
  </si>
  <si>
    <t>Cash and cash equivalents at end of period</t>
  </si>
  <si>
    <t>Supplemental cash flow information:</t>
  </si>
  <si>
    <t>Cash paid for interest</t>
  </si>
  <si>
    <t>Cash paid for income taxes, net</t>
  </si>
  <si>
    <t>Basis of Presentation and Organization</t>
  </si>
  <si>
    <t>Note 1. Basis of Presentation and Organizatio n
General
The accompanying condensed consolidated financial statements of Five Star Quality Care, Inc.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nnual Report on Form 10-K for the year ended December 31, 2015,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Certain reclassifications have been made to the prior years’ condensed consolidated financial statements to conform to the current year’s presentation.
We operate senior living communities, including independent living communities, assisted living communities and skilled nursing facilities, or SNFs. As of June 30, 2016, we operated 276 senior living communities located in 32 states with 31,191 living units, including 245 primarily independent and assisted living communities with 28,590 living units and 31 SNFs with 2,601 living units. As of June 30, 2016, we owned and operated 26 communities ( 2,703 living units), we leased and operated 188 communities ( 20,249 living units) and we managed 62 communities ( 8,239 living units). Our 276 senior living communities, as of June 30, 2016, included 10,673 independent living apartments, 15,574 assisted living suites and 4,944 skilled nursing beds. The foregoing numbers exclude one senior living community with 32 living units that we own and which is classified as a discontinued operation and exclude living units categorized as out of service.
Segment Information
We have two operating segments: senior living communities and rehabilitation and wellness. In the senior living community segment, we operate for our own account or manage for the account of others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inancial Accounting Standards Board, or the FASB, Accounting Standards Codification TM , or ASC, Topic 280, Segment Reporting, and therefore we hav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and professional and general liability insurance programs.</t>
  </si>
  <si>
    <t>Recent Accounting Pronouncements</t>
  </si>
  <si>
    <t>Note 2. Recent Accounting Pronouncements
In December 2015, we early adopted FASB Accounting Standards Update, or ASU, No. 2015-17, Balance Sheet Classification of Deferred Taxes , which requires that deferred tax assets and liabilities be classified as noncurrent in a consolidated balance sheet rather than the former presentation of separating deferred tax assets and liabilities into current and noncurrent amounts. We adopted this ASU using prospective application. Since we have recognized a full deferred tax valuation allowance since 2014 and our deferred tax assets and liabilities net to zero, the implementation of this ASU did not have a material impact on our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ASU No. 2015-03 did not have a material impact on our condensed consolidated financial statements. The adoption of ASU No. 2015-15 did not result in any changes in the classification of capitalized debt issuance costs related to our secured revolving credit facility.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at would have been recorded in previous periods if the accounting had been completed at the acquisition date. The implementation of this ASU did not have a material impact on our condensed consolidated financial statements.
In January 2016, the FASB issued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ASU, but we expect the implementation of this ASU will affect available for sale equity investments that we hold.
In February 2016, the FASB issued ASU No. 2016-02, Leases (Topic 842)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on our condensed consolidated financial statements.
In March 2016, the FASB issued ASU No. 2016-09, Compensation - Stock Compensation (Topic 718)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e adoption of ASU No. 2016-09 will have on our condensed consolidated financial statements.
In May 2014, the FASB issued ASU No. 2014-09, Revenue from Contracts with Customers (Topic 606)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however, early adoption at the original effective date is still permitted. In March 2016, the FASB issued ASU No. 2016-08, Revenue from Contracts with Customers (Topic 606): Principal versus Agent Considerations (Reporting Revenue Gross versus Net), which clarifies how an entity should identify the unit of accounting for the principal versus agent evaluation and how it should apply the control principle to certain types of arrangements, such as service transactions. We are currently evaluating the impact that the adoption of these ASUs will have on our condensed consolidated financial statements.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flects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e adoption of ASU No. 2016-13 will have on our condensed consolidated financial statements.</t>
  </si>
  <si>
    <t>Property and Equipment</t>
  </si>
  <si>
    <t>Note 3. Property and Equipment
Property and equipment consists of the following:
June 30,
December 31,
2016
2015
Land
$
$
Buildings and improvements
Furniture, fixtures and equipment
Property and equipment, at cost
Accumulated depreciation
Property and equipment, net
$
$
We recorded depreciation expense relating to our property and equipment of $9,197 and $8,110 for the three months ended June 30, 2016 and 2015, respectively, and $18,143 and $15,978 for the six months ended June 30, 2016 and 2015, respectively.
We review the carrying value of long 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 lived assets impairment review, we recorded $306 of impairment charges to certain of our long lived assets in continuing operations for the six months ended June 30, 2016.
As of June 30, 2016, we had $6,136 of assets included in our property and equipment that we currently expect to request that Senior Housing Properties Trust, or, together with its subsidiaries, SNH, purchase from us for an increase in future rent; however, SNH is not obligated to purchase such amounts. Please see Note 10 for more information regarding our leases and other arrangements with SNH, including the June 2016 sale and leaseback transaction.</t>
  </si>
  <si>
    <t>Accumulated Other Comprehensive Income</t>
  </si>
  <si>
    <t>Note 4. Accumulated Other Comprehensive Income
The following table details the changes in accumulated other comprehensive income, net of tax, for the six months ended June 30, 2016:
Equity Investment of an Investee
Investments in Available for Sale Securities
Accumulated Other Comprehensive Income
Balance at January 1, 2016
$
$
$
Unrealized gain on investments, net of tax of $0 , $545 and $545 , respectively
—
Equity in unrealized gain of an investee
—
Reclassification adjustment:
Realized gain on investments, net of tax
—
Balance at June 30, 2016
$
$
$
Accumulated other comprehensive income represents the unrealized gains and losses of our investments, net of tax, and our share of other comprehensive income of Affiliates Insurance Company, or AIC.</t>
  </si>
  <si>
    <t>Income Taxes</t>
  </si>
  <si>
    <t>Note 5. Income Taxes
For the six months ended June 30, 2016, we recognized income tax expense from our continuing operations of $3,775 , which consists of a current state tax payable of $4,320 related primarily to the gain on sale for tax purposes ass ociated with the June 2016 sale and lease back transaction discussed in Note 10, net of federal and state intraperiod tax allocation benefit s totaling $545 related to the unrealized gains on our available for sale securities. We have not recognized any federal income tax expense attributable to federal taxable income because the federal taxable income and expense in the three and six months ended June 30, 2016 was offset by our federal net operating loss carry forwards and tax credit carry forwards. We did not recognize any income tax expense or benefit from our discontinued operations for any period presented.
As of June 30, 2016, after reduction for the amounts utilized to offset federal taxable income in the six months ended June 30, 2016, our federal net operating loss carry forwards, which are scheduled to begin expiring in 20 33 if unused, were approximately $52,104 , and our tax credit carry forwards, which begin expiring in 2027 if unused, were approximately $17,957 . We have an additional $427 of federal net operating loss carry forwards not included in the $52,104 , that are attributable to unvested stock grants which will be recorded as an increase to add itional paid in capital once they are realized in accordance with FASB ASC Topic 718, Compensation – Stock Compensation . Our federal net operating loss carry forwards and tax credit carry forwards are subject to possible audit and adjustment by the Internal Revenue Service.
During the year ended December 31, 2014, we determined it was more likely than not that our net deferred tax assets would not be realized and concluded that a full valuation allowance was required, which eliminated the amount of our net deferred tax assets recorded in our consolidated balance sheets . In the future, if we believe that we will more likely than not realize the benefit of these deferred tax assets, we will adjust our valuation allowance and recognize an income tax benefit, which may affect our results of operations.</t>
  </si>
  <si>
    <t>Earnings Per Share</t>
  </si>
  <si>
    <t>Note 6. Earnings Per Share
We calculated basic earnings per common share, or EPS, for the three and six months ended June 30, 2016 and 2015 using the weighted average number of shares of our common stock, $.01 par value per share, or our common shares, outstanding during the periods. Diluted EPS reflects the more dilutive earnings per common share amount calculated using the two class method or the treasury stock method. The three months ended June 30, 2016 and 2015 had 930,605 and 529,217 , respectively, and the six months ended June 30, 2016 and 2015 had 936,424 and 616,541 ,respectively of potentially dilutive restricted unvested common shares that were not included in the calculation of diluted EPS because to do so would have been antidilutive.
The following table provides a reconciliation of loss from continuing operations and loss from discontinued operations and the number of common shares used in the calculations of diluted EPS:
Three Months Ended June 30,
2016
2015
Income
Per
Income
Per
(loss)
Shares
Share
(loss)
Shares
Share
Loss from continuing operations
$
$
$
$
Dilutive effect of unvested restricted shares
—
—
—
—
Diluted loss from continuing operations
$
$
$
$
Diluted income (loss) from discontinued operations
$
$
—
$
$
Six Months Ended June 30,
2016
2015
Income
Per
Income
Per
(loss)
Shares
Share
(loss)
Shares
Share
Loss from continuing operations
$
$
$
$
Dilutive effect of unvested restricted shares
—
—
—
—
Diluted loss from continuing operations
$
$
$
$
Diluted loss from discontinued operations
$
$
—
$
$</t>
  </si>
  <si>
    <t>Fair Values of Assets and Liabilities</t>
  </si>
  <si>
    <t>Note 7. Fair Values of Assets and Liabilities
Our assets recorded at fair value have been categorized based up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June 30, 2016 and December 31, 2015 categorized by the level of inputs used in the valuation of each asset.
As of June 30, 2016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As of December 31, 2015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11,142 and $4,027 of balances that are restricted at June 30, 2016 and December 31, 2015, respectively.
(2)
As of June 30, 2016, our investments in available for sale securities had a fair value of $47,207 with an amortized cost of $44,529 ; the difference between the fair value and amortized cost amounts resulted from unrealized gains of $2,996 , net of unrealized losses of $318 . As of December 31, 2015, our investments in our available for sale securities had a fair value of $49,583 with an amortized cost of $48,040 ; the difference between the fair value and amortized cost amounts resulted from unrealized gains of $2,113 , net of unrealized losses of $570 . At June 30, 2016, 17 of the securities we hold, with a fair value of $2,914 , have been in a loss position for less than 12 months and 10 of the securities we hold, with a fair value of $1,316 , have been in a loss position for greater than 12 months. We do not believe these securities are impaired primarily because they have not been in a loss position for what we believe to be extended periods of time, the financial conditions of the issuers of these securities remain strong with solid fundamentals, we intend to hold these securities until recovery, and other factors that support our conclusion that the loss is temporary. During the six months ended June 30, 2016 and 2015, we received gross proceeds of $8,685 and $2,817 , respectively, in connection with the sales of available for sale securities and recorded gross realized gains totaling $375 and $38 , respectively, and gross realized losses totaling $140 and $0 , respectively. We record gains and losses on the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six months ended June 30, 2016, we did not change the type of inputs used to determine the fair value of any of our assets and liabilities that we measure at fair value. Accordingly, there were no transfers of assets or liabilities between levels of the fair value hierarchy during the six months ended June 30, 2016.
The carrying values of accounts receivable and accounts payable approximate fair value as of June 30, 2016 and December 31, 2015. The carrying value and fair value of our mortgage notes payable were $61,311 and $66,874 , respectively, as of June 30, 2016 and $62,203 and $65,999 , respectively, as of December 31, 2015, and are categorized in Level 3 of the fair value hierarchy in their entirety. We estimate the fair values of our mortgage notes payable by using discounted cash flow analyses and currently prevailing market terms as of the measurement date.
Non-Recurring Fair Value Measures
We review the carrying value of long lived assets for impairment whenever events or changes in circumstances indicate that the carrying value of an asset or asset group may not be recoverable. Please see Note 3 for more information regarding fair value measurements related to impairments of our long lived assets in continuing operations.
The fair value of assets held for sale is determined based on the use of appraisals, input from market participants, our experience selling similar assets and/or internally developed cash flow models, all of which are considered to be Level 3 fair value measurements. Please see Note 11 for more information regarding fair value measurements related to impairments of our assets held for sale.</t>
  </si>
  <si>
    <t>Indebtedness</t>
  </si>
  <si>
    <t>Note 8. Indebtedness
We have a $100,000 secured revolving credit facility, or our Credit Facility, that is available for general business purposes, including acquisitions. In April 2016, we extended the maturity date of our Credit Facility to April 13, 2017, and we paid a fee of $300 in connection with this extension. We are required to pay interest at an annual rate of LIBOR plus a premium of 250 basis points, or 2.95% as of June 30, 2016, on borrowings under our Credit Facility. We are also required to pay a quarterly fee of 0.35% per annum on the unused part of our Credit Facility. We may draw, repay and redraw funds until maturity, and no principal repayment is due until maturity. The weighted average annual interest rate for borrowings under our Credit Facility was 3.31% and 2.74% for the six months ended June 30, 2016 and 2015, respectively. As of June 30, 2016, we had $10,000 outstanding and an additional $76,270 available to borrow under our Credit Facility. We incurred interest expense and other associated costs related to our Credit Facility of $695 and $404 for the three months ended June 30, 2016 and 2015, respectively, and $1,332 and $1,013 for the six months ended June 30, 2016 and 2015, respectively.
We are the borrower under our Credit Facility, and certain of our subsidiaries guarantee our obligations under our Credit Facility, which is secured by real estate mortgages on 10 senior living communities with 1,178 living units owned by our guarantor subsidiaries and our guarantor subsidiaries’ accounts receivable and related collateral. In connection with the June 2016 sale and leaseback transaction discussed in Note 10, we reduced the aggregate commitments under our Credit Facility from $150,000 to $100,000 because, as part of that transaction, we sold SNH five senior living communities that had been collateral under our Credit Facility prior to the sale. The amount of available borrowings under our Credit Facility is subject to our having qualified collateral, which is primarily based on the value of the properties securing our obligations under our Credit Facility. Accordingly, the availability of borrowings under our Credit Facility at any time may be less than $100,000 . Our Credit Facility provides for acceleration of payment of all amounts outstanding upon the occurrence and continuation of certain events of default, including a change of control of us. Our Credit Facility contains a number of financial and other covenants, including covenants that restrict our ability to incur indebtedness or to pay dividends or make other distributions under certain circumstances and require us to maintain financial ratios and a minimum net worth.
We previously had a $25,000 secured revolving line of credit that matured on March 18, 2016, which we determined not to extend or replace. We had no borrowings outstanding under this facility during either the six months ended June 30, 2016 or 2015. We incurred associated costs related to this facility of $0 and $48 for the three months ended June 30, 2016 and 2015, respectively, and $45 and $96 for the six months ended June 30, 2016 and 2015, respectively.
In June 2016, we initiated a so-called “step up” letter of credit for $11,700 as security for our workers ’ compensation insurance program collateralized by approximately $8,000 in cash equivalents. Th is letter of credit matures in June 2017. We are required to increase the collateral under this letter of credit quarterly so that the stated amount of $11,700 is met by March 2017. The cash collateral is classified as short term restricted cash i n our condensed consolidated balance sheet at June 30, 2016. At June 30, 2016 , we had seven other irrevocable standby letters of credit outstanding , totaling $1,296 , which secure certain of our other obligations. During the three months ended June 30, 2016 , three of these letters of credit were renewed. These letters of credit currently mature between September 2016 and May 2017 but are renewed annually. Our obligations under these letters of credit are secured by cash or cash equivalents.
At June 30, 2016, six of our senior living communities were encumbered by mortgages with a carrying value of $61,311 : (1) two of our communities were encumbered by Federal National Mortgage Association, or FNMA, mortgages; (2) two of our communities were encumbered by Federal Home Loan Mortgage Corporation, or FMCC, mortgages; and (3) two of our communities was encumbered by a mortgage from a commercial lender. These mortgages contain standard mor tgage covenants. We recorded mortgage premium s in connection with our assumption of certain of these mortgages as part of our acquisitions of the encumbered communities in order to record the assumed mortgages at their estimated fair value. We are amortizing the mortgage premiums as a reduction of interest expense until the maturity of the respective mortgages. The weighted average annual interest rate on these mortgages was 6.27% as of June 30, 2016. Payments of principal and interest are due monthly under these mortgages until the maturities at varying dates ranging from June 2018 to September 2032. We incurred mortgage interest expense, including premium amortization, of $802 and $683 for the three months ended June 30, 2016 and 2015, respectively, and $1,619 and $1,381 for the six months ended June 30, 2016 and 2015, respectively. Our mortgage debts require monthly payments into escrows for taxes, insurance and property replacement funds; certain withdrawals from escrows for our FNMA and FMCC mortgages require applicable FNMA and FMCC approval.
As of June 30, 2016, we believe we were in compliance with all applicable covenants under our Credit Facility and mortgage debts.</t>
  </si>
  <si>
    <t>Off Balance Sheet Arrangements</t>
  </si>
  <si>
    <t>Note 9. Off Balance Sheet Arrangements
We have pledged our accounts receivable and certain other assets, with a carrying value, as of June 30, 2016, of $15,101 , arising from our operation of 26 communities owned by SNH and leased to us to secure SNH’s borrowings from its lender, FNMA. As of June 30, 2016, we had no other off balance sheet arrangements that have had or that we expect would be reasonably likely to have a material effect on our financial condition, changes in financial condition, revenues or expenses, results of operations, liquidity, capital expenditures or capital resources.</t>
  </si>
  <si>
    <t>Related Person Transactions</t>
  </si>
  <si>
    <t>Note 10. Related Person Transactions
We have relationships and historical and continuing transactions with SNH, The RMR Group LLC, or RMR LLC, and others related to them, including other companies to which RMR LLC provides management services and which have trustees, directors and officers who are also our directors or officers. For further information about these and other such relationships and certain other related person transactions, please refer to our Annual Report .
SNH: We were a 100% owned subsidiary of SNH until SNH distributed our common shares to its shareholders in 2001. As of June 30, 2016, SNH owned 4,235,000 of our common shares, representing approximately 8.6% of our outstanding common shares. SNH is our largest stockholder. We are SNH’s largest tenant and we manage certain senior living communities owned by SNH.
On June 29, 2016, we entered into a transaction agreement, or the Transaction Agreement, and related agreements, or, collectively, the Transaction Documents, with SNH. Pursuant to the Transaction Documents, among other things, on June 29, 2016, we and SNH completed a sale and leaseback transaction with respect to certain senior living communities we owned and amended the pooling arrangements related to our management of certain of the senior living communities we manage for the account of SNH. Significant terms of the Transaction Documents are summarized below.
·
Pursuant to the Transaction Agreement, we and SNH entered into a purchase and sale agreement whereby SNH purchased seven of the 33 senior living communities we owned for an aggregate purchase price of $112,350 , and we and SNH simultaneously entered into a new long term lease agreement, or the New Lease, whereby SNH has leased those seven senior living communities to us.
·
Pursuant to the New Lease, we are required to pay SNH initial annual rent of $8,426 , plus, beginning in 2018, percentage rent equal to 4% of the amount by which gross revenues, as defined in the New Lease, of each community exceeds gross revenues of such community in 2017. The initial term of the New Lease expires on December 31, 2028, subject to our options to extend the term of the New Lease for two consecutive 15 -year terms. Pursuant to the New Lease, we may request that SNH purchase certain improvements to the communities in return for rent increases in accordance with the formula specified in the New Lease; however, SNH is not obligated to purchase such improvements and we are not required to sell them to SNH. Pursuant to the Transaction Agreement, SNH has the right, in connection with a financing or other capital raising transaction by it, to reassign one or more of the communities covered by the New Lease to another existing or new long term lease agreement between us and SNH. Other terms of the New Lease are substantially similar to those of our other four preexisting long term leases with SNH, such terms being described in our Annual Report, which descriptions are incorporated herein by reference.
·
Pursuant to the Transaction Agreement, our three existing pooling agreements with SNH that combined for certain purposes certain of our management agreements with SNH for senior living communities that include assisted living units, or AL Management Agreements, were terminated. Also pursuant to the Transaction Agreement, we entered into 10 new pooling agreements with SNH, or the New Pooling Agreements. Nine of the New Pooling Agreements combine six AL Management Agreements and one of the New Pooling Agreements currently combines five AL Management Agreements. Each New Pooling Agreement combines various calculations of revenues and expenses from the operations of the applicable communities covered by such New Pooling Agreement.
·
Pursuant to the New Pooling Agreements, the AL Management Agreements covered by each New Pooling Agreement generally provide us with a management fee equal to either 3% or 5% of the gross revenues realized at such communities plus reimbursement for our direct costs and expenses related to such communities, as well as an annual incentive fee equal to either 35% or 20% of the annual net operating income of such communities remaining after SNH realizes an annual minimum return equal to either 8% or 7% of its invested capital, or, in the case of nine communities, a specified amount plus 7% of SNH’s invested capital since December 31, 2015. The calculations of our fees and of SNH’s annual minimum return related to any AL Management Agreement that became effective before May 2015 and had been pooled under one of the previously existing pooling agreements are generally the same as they were under the previously existing pooling agreements. However, with respect to certain communities, SNH’s annual minimum return was reduced to 7% , and also, with respect to the nine communities referenced above, SNH’s annual minimum return was reset as of 2016 to the specified amounts. With regard to AL Management Agreements that became effective from and after May 2015, the management fee was changed to 5% , rather than the prior 3% , of the gross revenues realized at the applicable community, and the incentive fee was changed to 20% , rather than the prior 35% , of the annual net operating income of the applicable community remaining, in all cases after SNH realizes its requisite annual minimum return. Pursuant to the New Pooling Agreements, SNH will pay us a fee for our management of capital expenditure projects equal to 3% of amounts funded by SNH.
·
The terms of the AL Management Agreements covered by the New Pooling Agreements expire between 2030 and 2039 and are subject to automatic renewals, unless earlier terminated or timely notices of nonrenewal are delivered. The right that we and SNH each had under the AL Management Agreements that became effective from and after May 1, 2015 to terminate each such AL Management Agreement as of December 31, 2016 was eliminated pursuant to the applicable New Pooling Agreement. We have a limited right under the AL Management Agreements to require underperforming communities to be sold, and SNH has the right to terminate all the AL Management Agreements subject to a New Pooling Agreement if it does not receive its annual minimum return under such New Pooling Agreement in each of three consecutive years, commencing with calendar year 2016, subject to certain cure rights that we have.
·
The New Pooling Agreements collectively combine all AL Management Agreements except for the management agreement related to one assisted living community located in New York and the management agreement related to one assisted living community located in California, and, other than as described below, the terms of those management agreements were not amended as part of the transactions contemplated by the Transaction Documents. The terms of our existing pooling agreement with SNH that combines our management agreements with SNH for senior living communities that include only independent living units, and the terms of those management agreements, also were not amended as part of the transactions contemplated by the Transaction Documents.
·
Pursuant to the Transaction Agreement, we and SNH amended the management agreement for one California community so that the calculation of SNH’s annual minimum return under that agreement is fixed at $3,610 plus 7% of any amount funded by SNH for capital expenditures at this community since December 31, 2015.
Because of the continuing relationships between us and SNH, the terms of the Transaction Documents were negotiated and approved by special committees of our Board of Directors and SNH’s board of trustees composed of our Independent Directors and SNH’s independent trustees who are not also Directors or trustees of the other party, which committees were represented by separate counsel.
In accordance with FASB ASC Topic 840, Leases , the sale and leaseback transaction with SNH des cribed above qualifies for sale- leaseback accounting and we have classified the New Lease as an operating lease. Accordingly, the carrying value of the senior living communities we sold to SNH of $29,706 was removed from our condensed consolidated balance sheet s , and the gain generated from the sale of $82,644 was deferred and will be amortized as a reduction of rent expense over the initial term of the New Lease. As of June 30, 2016, the short term p art of the deferred gain in the amount of $6,602 is presented in other current liabilities in our condensed consolidated balance sheet, and the long term p art of $76,006 is presented separately in our condensed consolidated balance sheet. We incurred transaction costs of $750 in connection with the sale of the senior living communities to SNH, which amount was expensed in full during the three months ended June 30, 2016.
As of June 30, 2016 and 2015, we leased 184 and 180 senior living communities from SNH, respectively. Our total annual rent payable to SNH as of June 30, 2016 and 2015 was $201,672 and $191,397 , respectively, excluding percentage rent. Our total rent expense (which includes rent for all communities we lease from SNH, including communities that we have classified as discontinued operations) under all of our leases with SNH, net of lease inducement amortization and the amortization of the deferred gain associated with the sale and leaseback transaction with SNH described above, was $49,396 and $48,973 for the three months ended June 30, 2016 and 2015, respectively, and $98,770 and $97,915 for the six months ended June 30, 2016 and 2015, respectively, which amounts included estimated percentage rent of $1,387 and $1,393 for the three months ended June 30, 2016 and 2015, respectively, and $2,855 and $2,824 for the six months ended June 30, 2016 and 2015, respectively. As of June 30, 2016 and December 31, 2015, we had outstanding rent due and payable to SNH of $17,454 and $17,286 , respectively.
During the six months ended June 30, 2016 and 2015, pursuant to the terms of our leases with SNH, we sold to SNH $11,710 and $8,902 , respectively, of improvements to communities leased from SNH, and, as a result, our annual rent payable by us to SNH increased by approximately $940 and $717 , respectively. As of June 30, 2016, our property and equipment included $6,136 for similar improvements to communities leased from SNH that we expected to request SNH to purchase from us for an increase in future rent; however, SNH is not obligated to purchase these improvements.
In April 2016, we began managing for the account of SNH a senior living community located in North Carolina with 87 living units. In May 2016, we began managing for the account of SNH a senior living community located in Georgia with 38 living units. In July 2016, we began managing for the account of SNH a senior living community located in Alabama with 163 living units. The terms by which we are managing these senior living communities are described above.
As of June 30, 2016 and 2015, we managed 62 and 60 senior living communities for the account of SNH, respectively. We earned management fees from SNH of $2,815 and $2,699 for the three months ended June 30, 2016 and 2015, respectively, and $5,619 and $5,222 for the six months ended June 30, 2016 and 2015, respectively.
D&amp;R Yonkers LLC : In order to accommodate certain requirements of New York licensing laws, a part of one of the senior living communities owned by SNH that we manage is subleased by a subsidiary of SNH to D&amp;R Yonkers LLC, and D&amp;R Yonkers LLC is owned by SNH’s president and chief operating officer and our Chief Financial Officer and Treasurer. Pursuant to our management agreement with D&amp;R Yonkers LLC, we earned management fees of $66 and $54 for the three months ended June 30, 2016 and 2015, respectively, and $129 and $108 for the six months ended June 30, 2016 and 2015, respectively .
RMR LLC: Pursuant to our business management agreement with RMR LLC, we recognized business management fees of $2,260 and $2,142 , for the three months ended June 30, 2016 and 2015, respectively, and $4,486 and $4,269 for the six months ended June 30, 2016 and 2015, respectively. These amounts are included in general and administrative expenses in our condensed consolidated statements of operations.
We have historically awarded share grants to certain RMR LLC employees under our equity compensation plans. In addition, under our business management agreement we reimburse RMR LLC for our allocable costs for internal audit services. The amounts recognized as expense for share grants to RMR LLC employees and internal audit costs were $106 and $141 for the three months ended June 30, 2016 and 2015, respectively, and $206 and $301 for the six months ended June 30, 2016 and 2015, respectively ; these amounts are included in general and administrative expenses in our condensed consolidated statements of operations.
ABP Trust : We lease our headquarters from ABP Trust, which is the indirect controlling shareholder of RMR LLC and which is owned in part by one of our Managing Directors. Our rent expense for our headquarters was $425 and $436 for the three months ended June 30, 2016 and 2015, respectively, and $952 and $847 for the six months ended June 30, 2016 and 2015 respectively.
AIC : We a nd six other companies to which RMR LLC provides management services each own AIC in equal amounts. We and the other AIC shareholders participate in a combined property insurance program arranged and reinsured in part by AIC. We currently expect to pay aggregate annual premiums, including taxes and fees, of approximately $4,595 in connection with this insurance program for the policy year ending June 30, 2017, which amount may be adjusted from time to time as we acquire and dispose of properties that are included in this insurance program.
As of June 30, 2016 and December 31, 2015, our investment in AIC had a carrying value of $7,016 and $6,827 , respectively. These amounts are presented as an equity investment on our condensed consolidated balance sheets. We recognized income of $17 and $23 related to our investment in AIC for the three months ended June 30, 2016 and 2015, respectively, and $94 and $95 for the six months ended June 30, 2016 and 2015, respectively. Our other comprehensive income (loss) includes our proportionate part of unrealized gains (losses) on securities which are owned by AIC of $43 and ($64) for the three months ended June 30, 2016 and 2015, respectively, and $95 and ($19) for the six months ended June 30, 2016 and 2015, respectively.</t>
  </si>
  <si>
    <t>Discontinued Operations</t>
  </si>
  <si>
    <t>Discontinued Operations.</t>
  </si>
  <si>
    <t>Note 11. Discontinued Operations
In June 2013, we decided to offer for sale an assisted living community we own with 32 living units located in Alabama. In June 2016, we entered an agreement to sell this community for $225 , excluding closing costs. This sale is subject to conditions, and is currently expected to occur by the end of 2016. We can provide no assurance that the sale of this community will occur, that the sale will not be delayed or that its terms will not change. We recorded long lived asset impairment charges of $325 for the three months ended March 31, 2016 to reduce the carrying value of this community to its estimated fair value, less costs to sell. During the three months ended June 30, 2016, in accordance with FASB ASC 360, Property, Plant and Equipment , we recorded a gain to increase the carrying value of this community based on an increase in the estimated fair value of this community, less costs to sell. As of June 30, 2016, this is our only senior living community included in discontinued operations. Below is a summary of the operating results of our discontinued operations included in the condensed consolidated financial statements for the three and six months ended June 30, 2016 and 2015:
Three Months Ended June 30,
Six Months Ended June 30,
2016
2015
2016
2015
Revenues
$
$
$
$
Expenses
Impairment on discontinued assets
—
—
Loss from discontinued operations
$
$
$
$</t>
  </si>
  <si>
    <t>Legal Proceedings and Claims</t>
  </si>
  <si>
    <t>Note 12. Legal Proceedings and Claim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FASB ASC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and then, as information becomes known, the minimum loss amount is updated, as appropriate. A minimum or best estimate amount may be increased or decreased when events result in a changed expectation.
As previously disclosed, as a result of our compliance program to review medical records related to our Medicare billing practices, during 2014 we discovered potentially inadequate documentation and other issues at one of our leased SNFs. This compliance review was not initiated in response to any specific complaint or allegation, but was a review of the type that we periodically undertake to test our own compliance with applicable Medicare billing rules. As a result of these discoveries, in February 2015, we made a voluntary disclosure of deficiencies to the United States Department of Health and Human Services Office of the Inspector General, or the OIG, pursuant to the OIG’s Provider Self-Disclosure Protocol. We completed our investigation and assessment of these matters and submitted a final supplemental disclosure to the OIG in May 2015. In June 2016, we settled this matter with the OIG and agreed to pay approximately $8,600 in exchange for a customary release but did not admit any liability.
We previously accrued a total liability of $10,100 related to this matter, all of which was accrued at December 31, 2015 and $0 and $3,589 of which we recognized as a revenue reserve or expense during the three and six months ended June 2015, respectively. As a result of the accrued liability exceeding the final settlement amount, we recorded an increase to earnings in our results of operations for the three months ended June 30, 2016 of approximately $1,500 . Of the total increase to earnings, $1,000 was recorded as an increase to senior living revenue and $500 as a decrease to other senior living operating expenses in our condensed consolidated statements of operations consistent with the classification of the original charge.
We were defendants in a lawsuit filed in the Superior Court of Maricopa County, Arizona by the estate of a former resident of a senior living community operated by us. The complaint asserted claims against us for pain and suffering as a result of improper treatment constituting violations of the Arizona Adult Protective Services Act and wrongful death. In May 2015, the jury rendered a decision in our favor on the wrongful death claim, and against us on the remaining claims, returning verdicts awarding damages of approximately $19,200 , which consisted of $2,500 for pain and suffering and the remainder in punitive damages. In March 2016, pursuant to a settlement agreement we entered into with the plaintiff, $7,250 was paid to the plaintiff, of which $3,021 was paid by our liability insurer and the balance by us. We believe our liability insurer may be financially responsible for more than $3,021 and we are seeking additional payments from our liability insurer; however, we cannot predict the outcome of our on-going negotiations or potential future litigation with our liability insurer. As a result, we recorded a $4,229 charge for the year ended December 31, 2015, which was included in other senior living operating expenses in our consolidated statements of operations.</t>
  </si>
  <si>
    <t>Summary of Significant Accounting Policies (Policies)</t>
  </si>
  <si>
    <t>Summary of Significant Accounting Policies</t>
  </si>
  <si>
    <t>In December 2015, we early adopted FASB Accounting Standards Update, or ASU, No. 2015-17, Balance Sheet Classification of Deferred Taxes , which requires that deferred tax assets and liabilities be classified as noncurrent in a consolidated balance sheet rather than the former presentation of separating deferred tax assets and liabilities into current and noncurrent amounts. We adopted this ASU using prospective application. Since we have recognized a full deferred tax valuation allowance since 2014 and our deferred tax assets and liabilities net to zero, the implementation of this ASU did not have a material impact on our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ASU No. 2015-03 did not have a material impact on our condensed consolidated financial statements. The adoption of ASU No. 2015-15 did not result in any changes in the classification of capitalized debt issuance costs related to our secured revolving credit facility.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at would have been recorded in previous periods if the accounting had been completed at the acquisition date. The implementation of this ASU did not have a material impact on our condensed consolidated financial statements.
In January 2016, the FASB issued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ASU, but we expect the implementation of this ASU will affect available for sale equity investments that we hold.
In February 2016, the FASB issued ASU No. 2016-02, Leases (Topic 842)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on our condensed consolidated financial statements.
In March 2016, the FASB issued ASU No. 2016-09, Compensation - Stock Compensation (Topic 718)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e adoption of ASU No. 2016-09 will have on our condensed consolidated financial statements.
In May 2014, the FASB issued ASU No. 2014-09, Revenue from Contracts with Customers (Topic 606)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however, early adoption at the original effective date is still permitted. In March 2016, the FASB issued ASU No. 2016-08, Revenue from Contracts with Customers (Topic 606): Principal versus Agent Considerations (Reporting Revenue Gross versus Net), which clarifies how an entity should identify the unit of accounting for the principal versus agent evaluation and how it should apply the control principle to certain types of arrangements, such as service transactions. We are currently evaluating the impact that the adoption of these ASUs will have on our condensed consolidated financial statements.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flects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e adoption of ASU No. 2016-13 will have on our condensed consolidated financial statements.</t>
  </si>
  <si>
    <t>Property and Equipment (Tables)</t>
  </si>
  <si>
    <t>Schedule of property and equipment</t>
  </si>
  <si>
    <t>June 30,
December 31,
2016
2015
Land
$
$
Buildings and improvements
Furniture, fixtures and equipment
Property and equipment, at cost
Accumulated depreciation
Property and equipment, net
$
$</t>
  </si>
  <si>
    <t>Accumulated Other Comprehensive Income (Tables)</t>
  </si>
  <si>
    <t>Schedule of changes in accumulated other comprehensive income, net of tax</t>
  </si>
  <si>
    <t>Equity Investment of an Investee
Investments in Available for Sale Securities
Accumulated Other Comprehensive Income
Balance at January 1, 2016
$
$
$
Unrealized gain on investments, net of tax of $0 , $545 and $545 , respectively
—
Equity in unrealized gain of an investee
—
Reclassification adjustment:
Realized gain on investments, net of tax
—
Balance at June 30, 2016
$
$
$</t>
  </si>
  <si>
    <t>Earnings Per Share (Tables)</t>
  </si>
  <si>
    <t>Schedule of reconciliation of income (loss) from continuing and discontinued operations and the number of common shares used in the computations of diluted EPS</t>
  </si>
  <si>
    <t>Three Months Ended June 30,
2016
2015
Income
Per
Income
Per
(loss)
Shares
Share
(loss)
Shares
Share
Loss from continuing operations
$
$
$
$
Dilutive effect of unvested restricted shares
—
—
—
—
Diluted loss from continuing operations
$
$
$
$
Diluted income (loss) from discontinued operations
$
$
—
$
$
Six Months Ended June 30,
2016
2015
Income
Per
Income
Per
(loss)
Shares
Share
(loss)
Shares
Share
Loss from continuing operations
$
$
$
$
Dilutive effect of unvested restricted shares
—
—
—
—
Diluted loss from continuing operations
$
$
$
$
Diluted loss from discontinued operations
$
$
—
$
$</t>
  </si>
  <si>
    <t>Fair Values of Assets and Liabilities (Tables)</t>
  </si>
  <si>
    <t>Schedule of assets and liabilities measured at fair value on a recurring and non recurring basis, categorized by the level of inputs used in the valuation of each asset</t>
  </si>
  <si>
    <t>As of June 30, 2016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As of December 31, 2015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11,142 and $4,027 of balances that are restricted at June 30, 2016 and December 31, 2015, respectively.
(2)
As of June 30, 2016, our investments in available for sale securities had a fair value of $47,207 with an amortized cost of $44,529 ; the difference between the fair value and amortized cost amounts resulted from unrealized gains of $2,996 , net of unrealized losses of $318 . As of December 31, 2015, our investments in our available for sale securities had a fair value of $49,583 with an amortized cost of $48,040 ; the difference between the fair value and amortized cost amounts resulted from unrealized gains of $2,113 , net of unrealized losses of $570 . At June 30, 2016, 17 of the securities we hold, with a fair value of $2,914 , have been in a loss position for less than 12 months and 10 of the securities we hold, with a fair value of $1,316 , have been in a loss position for greater than 12 months. We do not believe these securities are impaired primarily because they have not been in a loss position for what we believe to be extended periods of time, the financial conditions of the issuers of these securities remain strong with solid fundamentals, we intend to hold these securities until recovery, and other factors that support our conclusion that the loss is temporary. During the six months ended June 30, 2016 and 2015, we received gross proceeds of $8,685 and $2,817 , respectively, in connection with the sales of available for sale securities and recorded gross realized gains totaling $375 and $38 , respectively, and gross realized losses totaling $140 and $0 , respectively. We record gains and losses on the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Discontinued Operations (Tables)</t>
  </si>
  <si>
    <t>Summary of the operating results of discontinued operations included in the financial statements</t>
  </si>
  <si>
    <t>Three Months Ended June 30,
Six Months Ended June 30,
2016
2015
2016
2015
Revenues
$
$
$
$
Expenses
Impairment on discontinued assets
—
—
Loss from discontinued operations
$
$
$
$</t>
  </si>
  <si>
    <t>Basis of Presentation and Organization (Details)</t>
  </si>
  <si>
    <t>Jun. 30, 2016itemstatesegmentproperty</t>
  </si>
  <si>
    <t>Segment Information</t>
  </si>
  <si>
    <t>Number of operating segments | segment</t>
  </si>
  <si>
    <t>Senior living communities</t>
  </si>
  <si>
    <t>Real estate properties</t>
  </si>
  <si>
    <t>Number of properties operated | property</t>
  </si>
  <si>
    <t>Number of states in which real estate properties are located | state</t>
  </si>
  <si>
    <t>Number of living units in properties operated</t>
  </si>
  <si>
    <t>Number of properties owned and operated | property</t>
  </si>
  <si>
    <t>Number of living units in properties owned and operated</t>
  </si>
  <si>
    <t>Number of properties leased and operated | property</t>
  </si>
  <si>
    <t>Number of units in properties leased and operated</t>
  </si>
  <si>
    <t>Number of properties managed | property</t>
  </si>
  <si>
    <t>Number of units in properties managed</t>
  </si>
  <si>
    <t>Number of units in real estate property classified as discontinued operations</t>
  </si>
  <si>
    <t>Independent and assisted living communities</t>
  </si>
  <si>
    <t>SNF</t>
  </si>
  <si>
    <t>Independent living apartment</t>
  </si>
  <si>
    <t>Assisted living suites</t>
  </si>
  <si>
    <t>Skilled nursing units</t>
  </si>
  <si>
    <t>Assisted living communities</t>
  </si>
  <si>
    <t>Number of real estate properties classified as discontinued operations | property</t>
  </si>
  <si>
    <t>Property and Equipment (Details) - USD ($) $ in Thousands</t>
  </si>
  <si>
    <t>Property and equipment, gross</t>
  </si>
  <si>
    <t>Accumulated depreciation</t>
  </si>
  <si>
    <t>Depreciation expense</t>
  </si>
  <si>
    <t>SNH</t>
  </si>
  <si>
    <t>Assets held for sale for increased rent pursuant to the terms of leases with SNH</t>
  </si>
  <si>
    <t>Land</t>
  </si>
  <si>
    <t>Building and Improvements</t>
  </si>
  <si>
    <t>Furniture, fixtures and equipment</t>
  </si>
  <si>
    <t>Accumulated Other Comprehensive Income (Details) - USD ($) $ in Thousands</t>
  </si>
  <si>
    <t>Changes in accumulated other comprehensive income</t>
  </si>
  <si>
    <t>Balance at the beginning of the period</t>
  </si>
  <si>
    <t>Unrealized gain (loss) on investments, net of tax</t>
  </si>
  <si>
    <t>Equity interest in an investee's unrealized gain (loss) on investments</t>
  </si>
  <si>
    <t>Realized gain on investments, net of tax</t>
  </si>
  <si>
    <t>Balance at the end of the period</t>
  </si>
  <si>
    <t>Equity Investment in Affiliates Insurance Company</t>
  </si>
  <si>
    <t>Investments in Available for Sale Securities</t>
  </si>
  <si>
    <t>Income Taxes (Details) - USD ($) $ in Thousands</t>
  </si>
  <si>
    <t>(Provision) benefit for income taxes</t>
  </si>
  <si>
    <t>Current state tax payable</t>
  </si>
  <si>
    <t>Intraperiod tax allocation benefits</t>
  </si>
  <si>
    <t>Tax credit carry forward, which begins to expire in 2022 if unused</t>
  </si>
  <si>
    <t>Federal</t>
  </si>
  <si>
    <t>Net operating loss carry forward, which begins to expire in 2033 if unused</t>
  </si>
  <si>
    <t>Net operating losses that are attributable to unvested stock grants</t>
  </si>
  <si>
    <t>Earnings Per Share (Details) - USD ($) $ / shares in Units, $ in Thousands</t>
  </si>
  <si>
    <t>Income (loss)</t>
  </si>
  <si>
    <t>(Loss) income from continuing operations</t>
  </si>
  <si>
    <t>Diluted (loss) income from continuing operations</t>
  </si>
  <si>
    <t>Diluted income (loss) from discontinued operations</t>
  </si>
  <si>
    <t>Shares</t>
  </si>
  <si>
    <t>(Loss) income from continuing operations (in shares)</t>
  </si>
  <si>
    <t>Dilutive effect of unvested restricted shares (in shares)</t>
  </si>
  <si>
    <t>Diluted (loss) income from continuing operations (in shares)</t>
  </si>
  <si>
    <t>Diluted loss from discontinued operations (in shares)</t>
  </si>
  <si>
    <t>Per Share</t>
  </si>
  <si>
    <t>(Loss) income from continuing operations (in dollars per share)</t>
  </si>
  <si>
    <t>Diluted (loss) income from continuing operations (in dollars per share)</t>
  </si>
  <si>
    <t>Diluted loss from discontinued operations (in dollars per share)</t>
  </si>
  <si>
    <t>Fair Values of Assets and Liabilities - Recurring Measurements (Details) - USD ($) $ in Thousands</t>
  </si>
  <si>
    <t>Cash equivalents</t>
  </si>
  <si>
    <t>Available for sale securities</t>
  </si>
  <si>
    <t>Total</t>
  </si>
  <si>
    <t>Restricted cash equivalents</t>
  </si>
  <si>
    <t>Long term investments in available for sale securities</t>
  </si>
  <si>
    <t>Amortized cost of available for sale securities</t>
  </si>
  <si>
    <t>Unrealized gains on available for sale securities</t>
  </si>
  <si>
    <t>Unrealized losses on available for sale securities</t>
  </si>
  <si>
    <t>Fair value of securities which are in loss position for less than 12 months</t>
  </si>
  <si>
    <t>Number of available for sale securities in a loss position 12 months or longer</t>
  </si>
  <si>
    <t>Fair value of securities which are in loss position for greater than 12 months</t>
  </si>
  <si>
    <t>Gross proceeds from sale of available for sale securities</t>
  </si>
  <si>
    <t>Gross realized gains recorded on sale of available for sale securities</t>
  </si>
  <si>
    <t>Gross realized losses recorded on sale of available for sale securities</t>
  </si>
  <si>
    <t>Equity securities</t>
  </si>
  <si>
    <t>Financial services industry</t>
  </si>
  <si>
    <t>REIT industry</t>
  </si>
  <si>
    <t>Other</t>
  </si>
  <si>
    <t>Debt securities</t>
  </si>
  <si>
    <t>International bond fund</t>
  </si>
  <si>
    <t>High yield fund</t>
  </si>
  <si>
    <t>Industrial bonds</t>
  </si>
  <si>
    <t>Government bonds</t>
  </si>
  <si>
    <t>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Government bonds</t>
  </si>
  <si>
    <t>Significant Other Observable Inputs (Level 2) | Financial bonds</t>
  </si>
  <si>
    <t>Significant Other Observable Inputs (Level 2) | Other</t>
  </si>
  <si>
    <t>Fair Values of Assets and Liabilities - Non-recurring Measurements (Details) - USD ($) $ in Thousands</t>
  </si>
  <si>
    <t>Carrying value and fair value</t>
  </si>
  <si>
    <t>Transfers of assets between Level 2 to Level 1</t>
  </si>
  <si>
    <t>Carrying value</t>
  </si>
  <si>
    <t>Indebtedness - Debt Instruments Summary (Details) $ in Thousands</t>
  </si>
  <si>
    <t>1 Months Ended</t>
  </si>
  <si>
    <t>Apr. 30, 2016USD ($)</t>
  </si>
  <si>
    <t>Jun. 30, 2015community</t>
  </si>
  <si>
    <t>Jun. 30, 2016USD ($)agreementpropertyitem</t>
  </si>
  <si>
    <t>Jun. 30, 2015USD ($)</t>
  </si>
  <si>
    <t>Jun. 30, 2016USD ($)agreementproperty</t>
  </si>
  <si>
    <t>May 31, 2016USD ($)</t>
  </si>
  <si>
    <t>Mar. 18, 2016USD ($)</t>
  </si>
  <si>
    <t>Dec. 31, 2015USD ($)</t>
  </si>
  <si>
    <t>Mortgage notes payable outstanding principal balance</t>
  </si>
  <si>
    <t>Extension Fee</t>
  </si>
  <si>
    <t>Amount borrowed during the period</t>
  </si>
  <si>
    <t>Gain, net of related unamortized costs, on early extinguishment of debt</t>
  </si>
  <si>
    <t>Commercial Lender</t>
  </si>
  <si>
    <t>Number of real estate properties mortgaged | agreement</t>
  </si>
  <si>
    <t>Step-up letter of credit</t>
  </si>
  <si>
    <t>Maximum borrowing capacity</t>
  </si>
  <si>
    <t>Number of letter of credit renewed | item</t>
  </si>
  <si>
    <t>Standby letters of credit</t>
  </si>
  <si>
    <t>Amount outstanding under credit facility</t>
  </si>
  <si>
    <t>HCP | Standby letters of credit</t>
  </si>
  <si>
    <t>Irrevocable standby letters of credit</t>
  </si>
  <si>
    <t>seven</t>
  </si>
  <si>
    <t>Credit Agreement</t>
  </si>
  <si>
    <t>Interest expense and other associated costs incurred</t>
  </si>
  <si>
    <t>Credit Facility</t>
  </si>
  <si>
    <t>Basis spread (as a percent)</t>
  </si>
  <si>
    <t>2.50%</t>
  </si>
  <si>
    <t>Interest rate at period end (as a percent)</t>
  </si>
  <si>
    <t>2.95%</t>
  </si>
  <si>
    <t>Quarterly commitment fee on the unused part of borrowing availability (as a percent)</t>
  </si>
  <si>
    <t>0.35%</t>
  </si>
  <si>
    <t>Weighted average interest rate (as a percent)</t>
  </si>
  <si>
    <t>2.74%</t>
  </si>
  <si>
    <t>3.31%</t>
  </si>
  <si>
    <t>Remaining borrowing capacity under line of credit</t>
  </si>
  <si>
    <t>Credit Facility | Senior living communities</t>
  </si>
  <si>
    <t>Number of real estate properties securing borrowings on the new credit facility</t>
  </si>
  <si>
    <t>Number of units in real estate properties securing borrowings on the new credit facility</t>
  </si>
  <si>
    <t>Credit Facility | LIBOR</t>
  </si>
  <si>
    <t>Variable rate basis</t>
  </si>
  <si>
    <t>LIBOR</t>
  </si>
  <si>
    <t>Mortgage notes</t>
  </si>
  <si>
    <t>6.27%</t>
  </si>
  <si>
    <t>Mortgage notes | FNMA</t>
  </si>
  <si>
    <t>Number of real estate properties mortgaged | property</t>
  </si>
  <si>
    <t>Mortgage notes | FMCC</t>
  </si>
  <si>
    <t>Mortgage notes | Senior living communities</t>
  </si>
  <si>
    <t>SNH | Senior living communities</t>
  </si>
  <si>
    <t>Number of Real Estate Properties Sold | community</t>
  </si>
  <si>
    <t>Off Balance Sheet Arrangements (Details) $ in Thousands</t>
  </si>
  <si>
    <t>Jun. 30, 2016USD ($)property</t>
  </si>
  <si>
    <t>Carrying value of accounts receivable and other assets pledged</t>
  </si>
  <si>
    <t>Number of properties leased from SNH on which pledge arises | property</t>
  </si>
  <si>
    <t>Off balance sheet arrangements, liability</t>
  </si>
  <si>
    <t>Related Person Transactions - SNH (Details) $ in Thousands</t>
  </si>
  <si>
    <t>Jun. 29, 2016USD ($)leaseagreementcommunityitem</t>
  </si>
  <si>
    <t>Jun. 29, 2016USD ($)item</t>
  </si>
  <si>
    <t>Jun. 30, 2016USD ($)propertyshares</t>
  </si>
  <si>
    <t>Jun. 30, 2015USD ($)propertycommunity</t>
  </si>
  <si>
    <t>Jun. 30, 2015USD ($)property</t>
  </si>
  <si>
    <t>Jul. 31, 2016property</t>
  </si>
  <si>
    <t>Apr. 30, 2016property</t>
  </si>
  <si>
    <t>Related person transactions</t>
  </si>
  <si>
    <t>Deferred Gain</t>
  </si>
  <si>
    <t>Asset Impairment Charges</t>
  </si>
  <si>
    <t>Sales price</t>
  </si>
  <si>
    <t>D&amp;R Yonkers LLC</t>
  </si>
  <si>
    <t>Number of communities owned | item</t>
  </si>
  <si>
    <t>Number of real estate properties leased | property</t>
  </si>
  <si>
    <t>Ownership percentage by former parent</t>
  </si>
  <si>
    <t>100.00%</t>
  </si>
  <si>
    <t>Number of shares owned | shares</t>
  </si>
  <si>
    <t>Percentage of outstanding common shares owned</t>
  </si>
  <si>
    <t>8.60%</t>
  </si>
  <si>
    <t>SNH | New Pooling Agreement</t>
  </si>
  <si>
    <t>Number of existing pooling agreements | agreement</t>
  </si>
  <si>
    <t>Number of new pooling agreements | agreement</t>
  </si>
  <si>
    <t>Number of new pooling agreements which combines six AL Management Agreements | agreement</t>
  </si>
  <si>
    <t>Number of AL Management Agreements combined into nine new pooling agreements | agreement</t>
  </si>
  <si>
    <t>Number of new pooling agreements which combines five AL Management Agreements | agreement</t>
  </si>
  <si>
    <t>Number of AL Management Agreements combined into one new pooling agreements | agreement</t>
  </si>
  <si>
    <t>Number of communities purchased | item</t>
  </si>
  <si>
    <t>Aggregate purchase price</t>
  </si>
  <si>
    <t>Carrying Value</t>
  </si>
  <si>
    <t>Gain recognized from sale</t>
  </si>
  <si>
    <t>Transaction cost</t>
  </si>
  <si>
    <t>Total minimum annual rent payable</t>
  </si>
  <si>
    <t>Rent expense under leases, net of lease inducement and deferred gain amortization</t>
  </si>
  <si>
    <t>Outstanding rent due and payable</t>
  </si>
  <si>
    <t>Real estate improvements sold</t>
  </si>
  <si>
    <t>Increase (decrease) in annual lease rent payable</t>
  </si>
  <si>
    <t>Number of communities managed | property</t>
  </si>
  <si>
    <t>Amount of rent expense under leases, estimated percentage rent</t>
  </si>
  <si>
    <t>SNH | Senior living communities | Georgia</t>
  </si>
  <si>
    <t>SNH | Senior living communities | NORTH CAROLINA</t>
  </si>
  <si>
    <t>SNH | Senior living communities | Alabama</t>
  </si>
  <si>
    <t>SNH | Senior living communities | New Lease</t>
  </si>
  <si>
    <t>Number of communities leased back | item</t>
  </si>
  <si>
    <t>Initial annual rent</t>
  </si>
  <si>
    <t>Percentage rent on gross revenue</t>
  </si>
  <si>
    <t>4.00%</t>
  </si>
  <si>
    <t>Number of consecutive years of lease term | item</t>
  </si>
  <si>
    <t>Lease term</t>
  </si>
  <si>
    <t>15 years</t>
  </si>
  <si>
    <t>Number of preexisting other long term leases | lease</t>
  </si>
  <si>
    <t>SNH | Senior living communities | New Pooling Agreement</t>
  </si>
  <si>
    <t>Number of consecutive years to terminate agreement if annual minimum return not received</t>
  </si>
  <si>
    <t>3 years</t>
  </si>
  <si>
    <t>SNH | Senior living communities | New Pooling Agreement | New York</t>
  </si>
  <si>
    <t>Number of communities | community</t>
  </si>
  <si>
    <t>SNH | Senior living communities | New Pooling Agreement | CALIFORNIA</t>
  </si>
  <si>
    <t>Capital expenditure projects fee as percentage of amount funded by related party</t>
  </si>
  <si>
    <t>7.00%</t>
  </si>
  <si>
    <t>Fixed annual minimum return</t>
  </si>
  <si>
    <t>SNH | Senior living communities | Other current liabilities</t>
  </si>
  <si>
    <t>SNH | Senior living communities | Minimum | New Lease</t>
  </si>
  <si>
    <t>Number of communities reassigned to another agreement | community</t>
  </si>
  <si>
    <t>SNH | Senior living communities | Minimum | AL Management Agreement before May 2015</t>
  </si>
  <si>
    <t>Management fees as a percentage of gross revenues</t>
  </si>
  <si>
    <t>3.00%</t>
  </si>
  <si>
    <t>Incentive fee as percentage of the annual net operating income after the entity realizes an annual return equal to 8% of invested capital</t>
  </si>
  <si>
    <t>35.00%</t>
  </si>
  <si>
    <t>Annual return as a percentage of invested surplus specified as a base for determining incentive fee</t>
  </si>
  <si>
    <t>8.00%</t>
  </si>
  <si>
    <t>SNH | Senior living communities | Minimum | AL Management Agreement On or After May 2015</t>
  </si>
  <si>
    <t>SNH | Senior living communities | Maximum | AL Management Agreement On or After May 2015</t>
  </si>
  <si>
    <t>5.00%</t>
  </si>
  <si>
    <t>20.00%</t>
  </si>
  <si>
    <t>Related Person Transactions - REITs, for which RMR LLC provides Management Services (Details) $ in Thousands</t>
  </si>
  <si>
    <t>Jun. 30, 2016USD ($)company</t>
  </si>
  <si>
    <t>Utilities and real estate taxes</t>
  </si>
  <si>
    <t>Income (loss) arising from investment</t>
  </si>
  <si>
    <t>Income (Loss) from Equity Method Investments</t>
  </si>
  <si>
    <t>Aggregate Annual Premiums including taxes and fees</t>
  </si>
  <si>
    <t>Other comprehensive income (loss)</t>
  </si>
  <si>
    <t>RMR LLC</t>
  </si>
  <si>
    <t>Business management fees</t>
  </si>
  <si>
    <t>Rent expense under leases</t>
  </si>
  <si>
    <t>Aggregate amounts accrued for share grants and internal audit costs</t>
  </si>
  <si>
    <t>AIC</t>
  </si>
  <si>
    <t>Number of entities to whom RMR provides management services | company</t>
  </si>
  <si>
    <t>Discontinued Operations (Details) $ in Thousands</t>
  </si>
  <si>
    <t>Jun. 30, 2016USD ($)</t>
  </si>
  <si>
    <t>Jun. 30, 2013item</t>
  </si>
  <si>
    <t>Sale consideration</t>
  </si>
  <si>
    <t>Summary of the operating results of discontinued operations</t>
  </si>
  <si>
    <t>Revenues</t>
  </si>
  <si>
    <t>Expenses</t>
  </si>
  <si>
    <t>Impairment on discontinued assets</t>
  </si>
  <si>
    <t>(Loss) income from discontinued operations</t>
  </si>
  <si>
    <t>Assisted living communities | Discontinued operations, held-for-sale</t>
  </si>
  <si>
    <t>Number of living units in property to be sold | item</t>
  </si>
  <si>
    <t>Legal Proceedings and Claims (Details) - USD ($) $ in Thousands</t>
  </si>
  <si>
    <t>12 Months Ended</t>
  </si>
  <si>
    <t>Mar. 31, 2016</t>
  </si>
  <si>
    <t>May 31, 2015</t>
  </si>
  <si>
    <t>Estimated minimum loss</t>
  </si>
  <si>
    <t>Revenue expense</t>
  </si>
  <si>
    <t>Increase in revenue</t>
  </si>
  <si>
    <t>Increase in senior living revenue</t>
  </si>
  <si>
    <t>Decrease to other senior living operating expenses</t>
  </si>
  <si>
    <t>OIG payment in exchange for customary release</t>
  </si>
  <si>
    <t>Accrued costs and penalties expected to incur related to the compliance assessment not yet paid</t>
  </si>
  <si>
    <t>Damages awarded</t>
  </si>
  <si>
    <t>Damages awarded for pain and suffering</t>
  </si>
  <si>
    <t>Settlement amount</t>
  </si>
  <si>
    <t>Insurance reimbursement</t>
  </si>
  <si>
    <t>Accrued litigation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5928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49520891</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4306</v>
      </c>
      <c s="7" r="C3" t="n">
        <v>14672</v>
      </c>
    </row>
    <row r="4" spans="1:3">
      <c s="4" r="A4" t="s">
        <v>28</v>
      </c>
      <c s="6" r="B4" t="n">
        <v>36909</v>
      </c>
      <c s="6" r="C4" t="n">
        <v>37829</v>
      </c>
    </row>
    <row r="5" spans="1:3">
      <c s="4" r="A5" t="s">
        <v>29</v>
      </c>
      <c s="6" r="B5" t="n">
        <v>10348</v>
      </c>
      <c s="6" r="C5" t="n">
        <v>9731</v>
      </c>
    </row>
    <row r="6" spans="1:3">
      <c s="4" r="A6" t="s">
        <v>30</v>
      </c>
      <c s="6" r="B6" t="n">
        <v>27465</v>
      </c>
      <c s="6" r="C6" t="n">
        <v>26417</v>
      </c>
    </row>
    <row r="7" spans="1:3">
      <c s="4" r="A7" t="s">
        <v>31</v>
      </c>
      <c s="6" r="B7" t="n">
        <v>11312</v>
      </c>
      <c s="6" r="C7" t="n">
        <v>3301</v>
      </c>
    </row>
    <row r="8" spans="1:3">
      <c s="4" r="A8" t="s">
        <v>32</v>
      </c>
      <c s="6" r="B8" t="n">
        <v>18192</v>
      </c>
      <c s="6" r="C8" t="n">
        <v>19138</v>
      </c>
    </row>
    <row r="9" spans="1:3">
      <c s="4" r="A9" t="s">
        <v>33</v>
      </c>
      <c s="6" r="B9" t="n">
        <v>797</v>
      </c>
      <c s="6" r="C9" t="n">
        <v>981</v>
      </c>
    </row>
    <row r="10" spans="1:3">
      <c s="4" r="A10" t="s">
        <v>34</v>
      </c>
      <c s="6" r="B10" t="n">
        <v>169329</v>
      </c>
      <c s="6" r="C10" t="n">
        <v>112069</v>
      </c>
    </row>
    <row r="11" spans="1:3">
      <c s="4" r="A11" t="s">
        <v>35</v>
      </c>
      <c s="6" r="B11" t="n">
        <v>351492</v>
      </c>
      <c s="6" r="C11" t="n">
        <v>383858</v>
      </c>
    </row>
    <row r="12" spans="1:3">
      <c s="4" r="A12" t="s">
        <v>36</v>
      </c>
      <c s="6" r="B12" t="n">
        <v>7016</v>
      </c>
      <c s="6" r="C12" t="n">
        <v>6827</v>
      </c>
    </row>
    <row r="13" spans="1:3">
      <c s="4" r="A13" t="s">
        <v>31</v>
      </c>
      <c s="6" r="B13" t="n">
        <v>2073</v>
      </c>
      <c s="6" r="C13" t="n">
        <v>2821</v>
      </c>
    </row>
    <row r="14" spans="1:3">
      <c s="4" r="A14" t="s">
        <v>37</v>
      </c>
      <c s="6" r="B14" t="n">
        <v>19742</v>
      </c>
      <c s="6" r="C14" t="n">
        <v>23166</v>
      </c>
    </row>
    <row r="15" spans="1:3">
      <c s="4" r="A15" t="s">
        <v>38</v>
      </c>
      <c s="6" r="B15" t="n">
        <v>2767</v>
      </c>
      <c s="6" r="C15" t="n">
        <v>3029</v>
      </c>
    </row>
    <row r="16" spans="1:3">
      <c s="4" r="A16" t="s">
        <v>39</v>
      </c>
      <c s="6" r="B16" t="n">
        <v>552419</v>
      </c>
      <c s="6" r="C16" t="n">
        <v>531770</v>
      </c>
    </row>
    <row r="17" spans="1:3">
      <c s="3" r="A17" t="s">
        <v>40</v>
      </c>
    </row>
    <row r="18" spans="1:3">
      <c s="4" r="A18" t="s">
        <v>41</v>
      </c>
      <c s="6" r="B18" t="n">
        <v>10000</v>
      </c>
      <c s="6" r="C18" t="n">
        <v>50000</v>
      </c>
    </row>
    <row r="19" spans="1:3">
      <c s="4" r="A19" t="s">
        <v>42</v>
      </c>
      <c s="6" r="B19" t="n">
        <v>78078</v>
      </c>
      <c s="6" r="C19" t="n">
        <v>93205</v>
      </c>
    </row>
    <row r="20" spans="1:3">
      <c s="4" r="A20" t="s">
        <v>43</v>
      </c>
      <c s="6" r="B20" t="n">
        <v>42128</v>
      </c>
      <c s="6" r="C20" t="n">
        <v>32127</v>
      </c>
    </row>
    <row r="21" spans="1:3">
      <c s="4" r="A21" t="s">
        <v>44</v>
      </c>
      <c s="6" r="B21" t="n">
        <v>17706</v>
      </c>
      <c s="6" r="C21" t="n">
        <v>17870</v>
      </c>
    </row>
    <row r="22" spans="1:3">
      <c s="4" r="A22" t="s">
        <v>45</v>
      </c>
      <c s="6" r="B22" t="n">
        <v>1854</v>
      </c>
      <c s="6" r="C22" t="n">
        <v>1807</v>
      </c>
    </row>
    <row r="23" spans="1:3">
      <c s="4" r="A23" t="s">
        <v>46</v>
      </c>
      <c s="6" r="B23" t="n">
        <v>11779</v>
      </c>
      <c s="6" r="C23" t="n">
        <v>12207</v>
      </c>
    </row>
    <row r="24" spans="1:3">
      <c s="4" r="A24" t="s">
        <v>47</v>
      </c>
      <c s="6" r="B24" t="n">
        <v>5601</v>
      </c>
      <c s="6" r="C24" t="n">
        <v>6129</v>
      </c>
    </row>
    <row r="25" spans="1:3">
      <c s="4" r="A25" t="s">
        <v>48</v>
      </c>
      <c s="6" r="B25" t="n">
        <v>33483</v>
      </c>
      <c s="6" r="C25" t="n">
        <v>30399</v>
      </c>
    </row>
    <row r="26" spans="1:3">
      <c s="4" r="A26" t="s">
        <v>49</v>
      </c>
      <c s="6" r="B26" t="n">
        <v>49</v>
      </c>
      <c s="6" r="C26" t="n">
        <v>176</v>
      </c>
    </row>
    <row r="27" spans="1:3">
      <c s="4" r="A27" t="s">
        <v>50</v>
      </c>
      <c s="6" r="B27" t="n">
        <v>200678</v>
      </c>
      <c s="6" r="C27" t="n">
        <v>243920</v>
      </c>
    </row>
    <row r="28" spans="1:3">
      <c s="3" r="A28" t="s">
        <v>51</v>
      </c>
    </row>
    <row r="29" spans="1:3">
      <c s="4" r="A29" t="s">
        <v>45</v>
      </c>
      <c s="6" r="B29" t="n">
        <v>59457</v>
      </c>
      <c s="6" r="C29" t="n">
        <v>60396</v>
      </c>
    </row>
    <row r="30" spans="1:3">
      <c s="4" r="A30" t="s">
        <v>52</v>
      </c>
      <c s="6" r="B30" t="n">
        <v>1090</v>
      </c>
      <c s="6" r="C30" t="n">
        <v>1267</v>
      </c>
    </row>
    <row r="31" spans="1:3">
      <c s="4" r="A31" t="s">
        <v>53</v>
      </c>
      <c s="6" r="B31" t="n">
        <v>36121</v>
      </c>
      <c s="6" r="C31" t="n">
        <v>37588</v>
      </c>
    </row>
    <row r="32" spans="1:3">
      <c s="4" r="A32" t="s">
        <v>54</v>
      </c>
      <c s="6" r="B32" t="n">
        <v>76006</v>
      </c>
    </row>
    <row r="33" spans="1:3">
      <c s="4" r="A33" t="s">
        <v>55</v>
      </c>
      <c s="6" r="B33" t="n">
        <v>3677</v>
      </c>
      <c s="6" r="C33" t="n">
        <v>4147</v>
      </c>
    </row>
    <row r="34" spans="1:3">
      <c s="4" r="A34" t="s">
        <v>56</v>
      </c>
      <c s="6" r="B34" t="n">
        <v>176351</v>
      </c>
      <c s="6" r="C34" t="n">
        <v>103398</v>
      </c>
    </row>
    <row r="35" spans="1:3">
      <c s="4" r="A35" t="s">
        <v>57</v>
      </c>
      <c s="4" r="B35" t="s">
        <v>58</v>
      </c>
      <c s="4" r="C35" t="s">
        <v>58</v>
      </c>
    </row>
    <row r="36" spans="1:3">
      <c s="3" r="A36" t="s">
        <v>59</v>
      </c>
    </row>
    <row r="37" spans="1:3">
      <c s="4" r="A37" t="s">
        <v>60</v>
      </c>
      <c s="6" r="B37" t="n">
        <v>495</v>
      </c>
      <c s="6" r="C37" t="n">
        <v>494</v>
      </c>
    </row>
    <row r="38" spans="1:3">
      <c s="4" r="A38" t="s">
        <v>61</v>
      </c>
      <c s="6" r="B38" t="n">
        <v>359205</v>
      </c>
      <c s="6" r="C38" t="n">
        <v>358665</v>
      </c>
    </row>
    <row r="39" spans="1:3">
      <c s="4" r="A39" t="s">
        <v>62</v>
      </c>
      <c s="6" r="B39" t="n">
        <v>-187911</v>
      </c>
      <c s="6" r="C39" t="n">
        <v>-177622</v>
      </c>
    </row>
    <row r="40" spans="1:3">
      <c s="4" r="A40" t="s">
        <v>63</v>
      </c>
      <c s="6" r="B40" t="n">
        <v>3601</v>
      </c>
      <c s="6" r="C40" t="n">
        <v>2915</v>
      </c>
    </row>
    <row r="41" spans="1:3">
      <c s="4" r="A41" t="s">
        <v>64</v>
      </c>
      <c s="6" r="B41" t="n">
        <v>175390</v>
      </c>
      <c s="6" r="C41" t="n">
        <v>184452</v>
      </c>
    </row>
    <row r="42" spans="1:3">
      <c s="4" r="A42" t="s">
        <v>65</v>
      </c>
      <c s="7" r="B42" t="n">
        <v>552419</v>
      </c>
      <c s="7" r="C42" t="n">
        <v>531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1</v>
      </c>
      <c s="2" r="B1" t="s">
        <v>1</v>
      </c>
    </row>
    <row r="2" spans="1:2">
      <c s="2" r="B2" t="s">
        <v>2</v>
      </c>
    </row>
    <row r="3" spans="1:2">
      <c s="3" r="A3" t="s">
        <v>182</v>
      </c>
    </row>
    <row r="4" spans="1:2">
      <c s="4" r="A4" t="s">
        <v>158</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3" r="A3" t="s">
        <v>160</v>
      </c>
    </row>
    <row r="4" spans="1:2">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7</v>
      </c>
      <c s="2" r="B1" t="s">
        <v>1</v>
      </c>
    </row>
    <row r="2" spans="1:2">
      <c s="2" r="B2" t="s">
        <v>2</v>
      </c>
    </row>
    <row r="3" spans="1:2">
      <c s="3" r="A3" t="s">
        <v>162</v>
      </c>
    </row>
    <row r="4" spans="1:2">
      <c s="4" r="A4" t="s">
        <v>188</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66</v>
      </c>
    </row>
    <row r="4" spans="1:2">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68</v>
      </c>
    </row>
    <row r="4" spans="1:2">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77</v>
      </c>
    </row>
    <row r="4" spans="1:2">
      <c s="4" r="A4" t="s">
        <v>197</v>
      </c>
      <c s="4" r="B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8"/>
  </cols>
  <sheetData>
    <row r="1" spans="1:2">
      <c s="1" r="A1" t="s">
        <v>199</v>
      </c>
      <c s="2" r="B1" t="s">
        <v>1</v>
      </c>
    </row>
    <row r="2" spans="1:2">
      <c s="2" r="B2" t="s">
        <v>200</v>
      </c>
    </row>
    <row r="3" spans="1:2">
      <c s="3" r="A3" t="s">
        <v>201</v>
      </c>
    </row>
    <row r="4" spans="1:2">
      <c s="4" r="A4" t="s">
        <v>202</v>
      </c>
      <c s="6" r="B4" t="n">
        <v>2</v>
      </c>
    </row>
    <row r="5" spans="1:2">
      <c s="4" r="A5" t="s">
        <v>203</v>
      </c>
    </row>
    <row r="6" spans="1:2">
      <c s="3" r="A6" t="s">
        <v>204</v>
      </c>
    </row>
    <row r="7" spans="1:2">
      <c s="4" r="A7" t="s">
        <v>205</v>
      </c>
      <c s="6" r="B7" t="n">
        <v>276</v>
      </c>
    </row>
    <row r="8" spans="1:2">
      <c s="4" r="A8" t="s">
        <v>206</v>
      </c>
      <c s="6" r="B8" t="n">
        <v>32</v>
      </c>
    </row>
    <row r="9" spans="1:2">
      <c s="4" r="A9" t="s">
        <v>207</v>
      </c>
      <c s="6" r="B9" t="n">
        <v>31191</v>
      </c>
    </row>
    <row r="10" spans="1:2">
      <c s="4" r="A10" t="s">
        <v>208</v>
      </c>
      <c s="6" r="B10" t="n">
        <v>26</v>
      </c>
    </row>
    <row r="11" spans="1:2">
      <c s="4" r="A11" t="s">
        <v>209</v>
      </c>
      <c s="6" r="B11" t="n">
        <v>2703</v>
      </c>
    </row>
    <row r="12" spans="1:2">
      <c s="4" r="A12" t="s">
        <v>210</v>
      </c>
      <c s="6" r="B12" t="n">
        <v>188</v>
      </c>
    </row>
    <row r="13" spans="1:2">
      <c s="4" r="A13" t="s">
        <v>211</v>
      </c>
      <c s="6" r="B13" t="n">
        <v>20249</v>
      </c>
    </row>
    <row r="14" spans="1:2">
      <c s="4" r="A14" t="s">
        <v>212</v>
      </c>
      <c s="6" r="B14" t="n">
        <v>62</v>
      </c>
    </row>
    <row r="15" spans="1:2">
      <c s="4" r="A15" t="s">
        <v>213</v>
      </c>
      <c s="6" r="B15" t="n">
        <v>8239</v>
      </c>
    </row>
    <row r="16" spans="1:2">
      <c s="4" r="A16" t="s">
        <v>214</v>
      </c>
      <c s="6" r="B16" t="n">
        <v>32</v>
      </c>
    </row>
    <row r="17" spans="1:2">
      <c s="4" r="A17" t="s">
        <v>215</v>
      </c>
    </row>
    <row r="18" spans="1:2">
      <c s="3" r="A18" t="s">
        <v>204</v>
      </c>
    </row>
    <row r="19" spans="1:2">
      <c s="4" r="A19" t="s">
        <v>205</v>
      </c>
      <c s="6" r="B19" t="n">
        <v>245</v>
      </c>
    </row>
    <row r="20" spans="1:2">
      <c s="4" r="A20" t="s">
        <v>207</v>
      </c>
      <c s="6" r="B20" t="n">
        <v>28590</v>
      </c>
    </row>
    <row r="21" spans="1:2">
      <c s="4" r="A21" t="s">
        <v>216</v>
      </c>
    </row>
    <row r="22" spans="1:2">
      <c s="3" r="A22" t="s">
        <v>204</v>
      </c>
    </row>
    <row r="23" spans="1:2">
      <c s="4" r="A23" t="s">
        <v>205</v>
      </c>
      <c s="6" r="B23" t="n">
        <v>31</v>
      </c>
    </row>
    <row r="24" spans="1:2">
      <c s="4" r="A24" t="s">
        <v>207</v>
      </c>
      <c s="6" r="B24" t="n">
        <v>2601</v>
      </c>
    </row>
    <row r="25" spans="1:2">
      <c s="4" r="A25" t="s">
        <v>217</v>
      </c>
    </row>
    <row r="26" spans="1:2">
      <c s="3" r="A26" t="s">
        <v>204</v>
      </c>
    </row>
    <row r="27" spans="1:2">
      <c s="4" r="A27" t="s">
        <v>207</v>
      </c>
      <c s="6" r="B27" t="n">
        <v>10673</v>
      </c>
    </row>
    <row r="28" spans="1:2">
      <c s="4" r="A28" t="s">
        <v>218</v>
      </c>
    </row>
    <row r="29" spans="1:2">
      <c s="3" r="A29" t="s">
        <v>204</v>
      </c>
    </row>
    <row r="30" spans="1:2">
      <c s="4" r="A30" t="s">
        <v>207</v>
      </c>
      <c s="6" r="B30" t="n">
        <v>15574</v>
      </c>
    </row>
    <row r="31" spans="1:2">
      <c s="4" r="A31" t="s">
        <v>219</v>
      </c>
    </row>
    <row r="32" spans="1:2">
      <c s="3" r="A32" t="s">
        <v>204</v>
      </c>
    </row>
    <row r="33" spans="1:2">
      <c s="4" r="A33" t="s">
        <v>207</v>
      </c>
      <c s="6" r="B33" t="n">
        <v>4944</v>
      </c>
    </row>
    <row r="34" spans="1:2">
      <c s="4" r="A34" t="s">
        <v>220</v>
      </c>
    </row>
    <row r="35" spans="1:2">
      <c s="3" r="A35" t="s">
        <v>204</v>
      </c>
    </row>
    <row r="36" spans="1:2">
      <c s="4" r="A36" t="s">
        <v>221</v>
      </c>
      <c s="6" r="B36"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22</v>
      </c>
      <c s="2" r="B1" t="s">
        <v>75</v>
      </c>
      <c s="2" r="D1" t="s">
        <v>1</v>
      </c>
    </row>
    <row r="2" spans="1:6">
      <c s="2" r="B2" t="s">
        <v>2</v>
      </c>
      <c s="2" r="C2" t="s">
        <v>76</v>
      </c>
      <c s="2" r="D2" t="s">
        <v>2</v>
      </c>
      <c s="2" r="E2" t="s">
        <v>76</v>
      </c>
      <c s="2" r="F2" t="s">
        <v>25</v>
      </c>
    </row>
    <row r="3" spans="1:6">
      <c s="3" r="A3" t="s">
        <v>160</v>
      </c>
    </row>
    <row r="4" spans="1:6">
      <c s="4" r="A4" t="s">
        <v>223</v>
      </c>
      <c s="7" r="B4" t="n">
        <v>501154</v>
      </c>
      <c s="7" r="D4" t="n">
        <v>501154</v>
      </c>
      <c s="7" r="F4" t="n">
        <v>529429</v>
      </c>
    </row>
    <row r="5" spans="1:6">
      <c s="4" r="A5" t="s">
        <v>224</v>
      </c>
      <c s="6" r="B5" t="n">
        <v>-149662</v>
      </c>
      <c s="6" r="D5" t="n">
        <v>-149662</v>
      </c>
      <c s="6" r="F5" t="n">
        <v>-145571</v>
      </c>
    </row>
    <row r="6" spans="1:6">
      <c s="4" r="A6" t="s">
        <v>35</v>
      </c>
      <c s="6" r="B6" t="n">
        <v>351492</v>
      </c>
      <c s="6" r="D6" t="n">
        <v>351492</v>
      </c>
      <c s="6" r="F6" t="n">
        <v>383858</v>
      </c>
    </row>
    <row r="7" spans="1:6">
      <c s="4" r="A7" t="s">
        <v>225</v>
      </c>
      <c s="6" r="B7" t="n">
        <v>9197</v>
      </c>
      <c s="7" r="C7" t="n">
        <v>8110</v>
      </c>
      <c s="6" r="D7" t="n">
        <v>18143</v>
      </c>
      <c s="7" r="E7" t="n">
        <v>15978</v>
      </c>
    </row>
    <row r="8" spans="1:6">
      <c s="4" r="A8" t="s">
        <v>89</v>
      </c>
      <c s="6" r="D8" t="n">
        <v>306</v>
      </c>
    </row>
    <row r="9" spans="1:6">
      <c s="4" r="A9" t="s">
        <v>226</v>
      </c>
    </row>
    <row r="10" spans="1:6">
      <c s="3" r="A10" t="s">
        <v>160</v>
      </c>
    </row>
    <row r="11" spans="1:6">
      <c s="4" r="A11" t="s">
        <v>227</v>
      </c>
      <c s="6" r="B11" t="n">
        <v>6136</v>
      </c>
      <c s="6" r="D11" t="n">
        <v>6136</v>
      </c>
    </row>
    <row r="12" spans="1:6">
      <c s="4" r="A12" t="s">
        <v>228</v>
      </c>
    </row>
    <row r="13" spans="1:6">
      <c s="3" r="A13" t="s">
        <v>160</v>
      </c>
    </row>
    <row r="14" spans="1:6">
      <c s="4" r="A14" t="s">
        <v>223</v>
      </c>
      <c s="6" r="B14" t="n">
        <v>22261</v>
      </c>
      <c s="6" r="D14" t="n">
        <v>22261</v>
      </c>
      <c s="6" r="F14" t="n">
        <v>25410</v>
      </c>
    </row>
    <row r="15" spans="1:6">
      <c s="4" r="A15" t="s">
        <v>229</v>
      </c>
    </row>
    <row r="16" spans="1:6">
      <c s="3" r="A16" t="s">
        <v>160</v>
      </c>
    </row>
    <row r="17" spans="1:6">
      <c s="4" r="A17" t="s">
        <v>223</v>
      </c>
      <c s="6" r="B17" t="n">
        <v>302093</v>
      </c>
      <c s="6" r="D17" t="n">
        <v>302093</v>
      </c>
      <c s="6" r="F17" t="n">
        <v>338522</v>
      </c>
    </row>
    <row r="18" spans="1:6">
      <c s="4" r="A18" t="s">
        <v>230</v>
      </c>
    </row>
    <row r="19" spans="1:6">
      <c s="3" r="A19" t="s">
        <v>160</v>
      </c>
    </row>
    <row r="20" spans="1:6">
      <c s="4" r="A20" t="s">
        <v>223</v>
      </c>
      <c s="7" r="B20" t="n">
        <v>176800</v>
      </c>
      <c s="7" r="D20" t="n">
        <v>176800</v>
      </c>
      <c s="7" r="F20" t="n">
        <v>1654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231</v>
      </c>
      <c s="2" r="B1" t="s">
        <v>75</v>
      </c>
      <c s="2" r="D1" t="s">
        <v>1</v>
      </c>
    </row>
    <row r="2" spans="1:5">
      <c s="2" r="B2" t="s">
        <v>2</v>
      </c>
      <c s="2" r="C2" t="s">
        <v>76</v>
      </c>
      <c s="2" r="D2" t="s">
        <v>2</v>
      </c>
      <c s="2" r="E2" t="s">
        <v>76</v>
      </c>
    </row>
    <row r="3" spans="1:5">
      <c s="3" r="A3" t="s">
        <v>232</v>
      </c>
    </row>
    <row r="4" spans="1:5">
      <c s="4" r="A4" t="s">
        <v>233</v>
      </c>
      <c s="7" r="D4" t="n">
        <v>2915</v>
      </c>
    </row>
    <row r="5" spans="1:5">
      <c s="4" r="A5" t="s">
        <v>234</v>
      </c>
      <c s="6" r="D5" t="n">
        <v>826</v>
      </c>
    </row>
    <row r="6" spans="1:5">
      <c s="4" r="A6" t="s">
        <v>116</v>
      </c>
      <c s="7" r="B6" t="n">
        <v>545</v>
      </c>
      <c s="7" r="C6" t="n">
        <v>0</v>
      </c>
      <c s="6" r="D6" t="n">
        <v>545</v>
      </c>
      <c s="7" r="E6" t="n">
        <v>0</v>
      </c>
    </row>
    <row r="7" spans="1:5">
      <c s="4" r="A7" t="s">
        <v>235</v>
      </c>
      <c s="6" r="D7" t="n">
        <v>95</v>
      </c>
    </row>
    <row r="8" spans="1:5">
      <c s="4" r="A8" t="s">
        <v>236</v>
      </c>
      <c s="6" r="D8" t="n">
        <v>-235</v>
      </c>
    </row>
    <row r="9" spans="1:5">
      <c s="4" r="A9" t="s">
        <v>237</v>
      </c>
      <c s="6" r="B9" t="n">
        <v>3601</v>
      </c>
      <c s="6" r="D9" t="n">
        <v>3601</v>
      </c>
    </row>
    <row r="10" spans="1:5">
      <c s="4" r="A10" t="s">
        <v>238</v>
      </c>
    </row>
    <row r="11" spans="1:5">
      <c s="3" r="A11" t="s">
        <v>232</v>
      </c>
    </row>
    <row r="12" spans="1:5">
      <c s="4" r="A12" t="s">
        <v>233</v>
      </c>
      <c s="6" r="D12" t="n">
        <v>30</v>
      </c>
    </row>
    <row r="13" spans="1:5">
      <c s="4" r="A13" t="s">
        <v>116</v>
      </c>
      <c s="6" r="D13" t="n">
        <v>0</v>
      </c>
    </row>
    <row r="14" spans="1:5">
      <c s="4" r="A14" t="s">
        <v>235</v>
      </c>
      <c s="6" r="D14" t="n">
        <v>95</v>
      </c>
    </row>
    <row r="15" spans="1:5">
      <c s="4" r="A15" t="s">
        <v>237</v>
      </c>
      <c s="6" r="B15" t="n">
        <v>125</v>
      </c>
      <c s="6" r="D15" t="n">
        <v>125</v>
      </c>
    </row>
    <row r="16" spans="1:5">
      <c s="4" r="A16" t="s">
        <v>239</v>
      </c>
    </row>
    <row r="17" spans="1:5">
      <c s="3" r="A17" t="s">
        <v>232</v>
      </c>
    </row>
    <row r="18" spans="1:5">
      <c s="4" r="A18" t="s">
        <v>233</v>
      </c>
      <c s="6" r="D18" t="n">
        <v>2885</v>
      </c>
    </row>
    <row r="19" spans="1:5">
      <c s="4" r="A19" t="s">
        <v>234</v>
      </c>
      <c s="6" r="D19" t="n">
        <v>826</v>
      </c>
    </row>
    <row r="20" spans="1:5">
      <c s="4" r="A20" t="s">
        <v>116</v>
      </c>
      <c s="6" r="D20" t="n">
        <v>545</v>
      </c>
    </row>
    <row r="21" spans="1:5">
      <c s="4" r="A21" t="s">
        <v>236</v>
      </c>
      <c s="6" r="D21" t="n">
        <v>-235</v>
      </c>
    </row>
    <row r="22" spans="1:5">
      <c s="4" r="A22" t="s">
        <v>237</v>
      </c>
      <c s="7" r="B22" t="n">
        <v>3476</v>
      </c>
      <c s="7" r="D22" t="n">
        <v>34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s="1" r="A1" t="s">
        <v>240</v>
      </c>
      <c s="2" r="B1" t="s">
        <v>75</v>
      </c>
      <c s="2" r="D1" t="s">
        <v>1</v>
      </c>
    </row>
    <row r="2" spans="1:6">
      <c s="2" r="B2" t="s">
        <v>2</v>
      </c>
      <c s="2" r="C2" t="s">
        <v>76</v>
      </c>
      <c s="2" r="D2" t="s">
        <v>2</v>
      </c>
      <c s="2" r="E2" t="s">
        <v>76</v>
      </c>
      <c s="2" r="F2" t="s">
        <v>25</v>
      </c>
    </row>
    <row r="3" spans="1:6">
      <c s="4" r="A3" t="s">
        <v>241</v>
      </c>
      <c s="7" r="B3" t="n">
        <v>3486</v>
      </c>
      <c s="7" r="C3" t="n">
        <v>280</v>
      </c>
      <c s="7" r="D3" t="n">
        <v>3775</v>
      </c>
      <c s="7" r="E3" t="n">
        <v>584</v>
      </c>
    </row>
    <row r="4" spans="1:6">
      <c s="4" r="A4" t="s">
        <v>242</v>
      </c>
      <c s="7" r="B4" t="n">
        <v>4320</v>
      </c>
      <c s="6" r="D4" t="n">
        <v>4320</v>
      </c>
    </row>
    <row r="5" spans="1:6">
      <c s="4" r="A5" t="s">
        <v>243</v>
      </c>
      <c s="7" r="D5" t="n">
        <v>545</v>
      </c>
    </row>
    <row r="6" spans="1:6">
      <c s="4" r="A6" t="s">
        <v>244</v>
      </c>
      <c s="7" r="F6" t="n">
        <v>17957</v>
      </c>
    </row>
    <row r="7" spans="1:6">
      <c s="4" r="A7" t="s">
        <v>245</v>
      </c>
    </row>
    <row r="8" spans="1:6">
      <c s="4" r="A8" t="s">
        <v>246</v>
      </c>
      <c s="6" r="F8" t="n">
        <v>52104</v>
      </c>
    </row>
    <row r="9" spans="1:6">
      <c s="4" r="A9" t="s">
        <v>247</v>
      </c>
      <c s="7" r="F9" t="n">
        <v>4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6</v>
      </c>
      <c s="2" r="B1" t="s">
        <v>2</v>
      </c>
      <c s="2" r="C1" t="s">
        <v>25</v>
      </c>
    </row>
    <row r="2" spans="1:3">
      <c s="3" r="A2" t="s">
        <v>67</v>
      </c>
    </row>
    <row r="3" spans="1:3">
      <c s="4" r="A3" t="s">
        <v>68</v>
      </c>
      <c s="7" r="B3" t="n">
        <v>3631</v>
      </c>
      <c s="7" r="C3" t="n">
        <v>3592</v>
      </c>
    </row>
    <row r="4" spans="1:3">
      <c s="4" r="A4" t="s">
        <v>69</v>
      </c>
      <c s="7" r="B4" t="n">
        <v>11893</v>
      </c>
      <c s="7" r="C4" t="n">
        <v>11471</v>
      </c>
    </row>
    <row r="5" spans="1:3">
      <c s="4" r="A5" t="s">
        <v>70</v>
      </c>
      <c s="8" r="B5" t="n">
        <v>0.01</v>
      </c>
      <c s="8" r="C5" t="n">
        <v>0.01</v>
      </c>
    </row>
    <row r="6" spans="1:3">
      <c s="4" r="A6" t="s">
        <v>71</v>
      </c>
      <c s="6" r="B6" t="n">
        <v>75000000</v>
      </c>
      <c s="6" r="C6" t="n">
        <v>75000000</v>
      </c>
    </row>
    <row r="7" spans="1:3">
      <c s="4" r="A7" t="s">
        <v>72</v>
      </c>
      <c s="6" r="B7" t="n">
        <v>49520891</v>
      </c>
      <c s="6" r="C7" t="n">
        <v>49476611</v>
      </c>
    </row>
    <row r="8" spans="1:3">
      <c s="4" r="A8" t="s">
        <v>73</v>
      </c>
      <c s="6" r="B8" t="n">
        <v>49520891</v>
      </c>
      <c s="6" r="C8" t="n">
        <v>494766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s="1" r="A1" t="s">
        <v>248</v>
      </c>
      <c s="2" r="B1" t="s">
        <v>75</v>
      </c>
      <c s="2" r="D1" t="s">
        <v>1</v>
      </c>
    </row>
    <row r="2" spans="1:6">
      <c s="2" r="B2" t="s">
        <v>2</v>
      </c>
      <c s="2" r="C2" t="s">
        <v>76</v>
      </c>
      <c s="2" r="D2" t="s">
        <v>2</v>
      </c>
      <c s="2" r="E2" t="s">
        <v>76</v>
      </c>
      <c s="2" r="F2" t="s">
        <v>25</v>
      </c>
    </row>
    <row r="3" spans="1:6">
      <c s="3" r="A3" t="s">
        <v>166</v>
      </c>
    </row>
    <row r="4" spans="1:6">
      <c s="4" r="A4" t="s">
        <v>70</v>
      </c>
      <c s="8" r="B4" t="n">
        <v>0.01</v>
      </c>
      <c s="8" r="C4" t="n">
        <v>0.01</v>
      </c>
      <c s="8" r="D4" t="n">
        <v>0.01</v>
      </c>
      <c s="8" r="E4" t="n">
        <v>0.01</v>
      </c>
      <c s="8" r="F4" t="n">
        <v>0.01</v>
      </c>
    </row>
    <row r="5" spans="1:6">
      <c s="3" r="A5" t="s">
        <v>249</v>
      </c>
    </row>
    <row r="6" spans="1:6">
      <c s="4" r="A6" t="s">
        <v>250</v>
      </c>
      <c s="7" r="B6" t="n">
        <v>-7900</v>
      </c>
      <c s="7" r="C6" t="n">
        <v>-3364</v>
      </c>
      <c s="7" r="D6" t="n">
        <v>-10211</v>
      </c>
      <c s="7" r="E6" t="n">
        <v>-8197</v>
      </c>
    </row>
    <row r="7" spans="1:6">
      <c s="4" r="A7" t="s">
        <v>251</v>
      </c>
      <c s="6" r="B7" t="n">
        <v>-7900</v>
      </c>
      <c s="6" r="C7" t="n">
        <v>-3364</v>
      </c>
      <c s="6" r="D7" t="n">
        <v>-10211</v>
      </c>
      <c s="6" r="E7" t="n">
        <v>-8197</v>
      </c>
    </row>
    <row r="8" spans="1:6">
      <c s="4" r="A8" t="s">
        <v>252</v>
      </c>
      <c s="7" r="B8" t="n">
        <v>234</v>
      </c>
      <c s="7" r="C8" t="n">
        <v>-546</v>
      </c>
      <c s="7" r="D8" t="n">
        <v>-78</v>
      </c>
      <c s="7" r="E8" t="n">
        <v>-1015</v>
      </c>
    </row>
    <row r="9" spans="1:6">
      <c s="3" r="A9" t="s">
        <v>253</v>
      </c>
    </row>
    <row r="10" spans="1:6">
      <c s="4" r="A10" t="s">
        <v>254</v>
      </c>
      <c s="6" r="B10" t="n">
        <v>48813000</v>
      </c>
      <c s="6" r="C10" t="n">
        <v>48399000</v>
      </c>
      <c s="6" r="D10" t="n">
        <v>48802000</v>
      </c>
      <c s="6" r="E10" t="n">
        <v>48382000</v>
      </c>
    </row>
    <row r="11" spans="1:6">
      <c s="4" r="A11" t="s">
        <v>255</v>
      </c>
      <c s="6" r="B11" t="n">
        <v>930605</v>
      </c>
      <c s="6" r="C11" t="n">
        <v>529217</v>
      </c>
      <c s="6" r="D11" t="n">
        <v>936424</v>
      </c>
      <c s="6" r="E11" t="n">
        <v>616541</v>
      </c>
    </row>
    <row r="12" spans="1:6">
      <c s="4" r="A12" t="s">
        <v>256</v>
      </c>
      <c s="6" r="B12" t="n">
        <v>48813000</v>
      </c>
      <c s="6" r="C12" t="n">
        <v>48399000</v>
      </c>
      <c s="6" r="D12" t="n">
        <v>48802000</v>
      </c>
      <c s="6" r="E12" t="n">
        <v>48382000</v>
      </c>
    </row>
    <row r="13" spans="1:6">
      <c s="4" r="A13" t="s">
        <v>257</v>
      </c>
      <c s="6" r="B13" t="n">
        <v>48813000</v>
      </c>
      <c s="6" r="C13" t="n">
        <v>48399000</v>
      </c>
      <c s="6" r="D13" t="n">
        <v>48802000</v>
      </c>
      <c s="6" r="E13" t="n">
        <v>48382000</v>
      </c>
    </row>
    <row r="14" spans="1:6">
      <c s="3" r="A14" t="s">
        <v>258</v>
      </c>
    </row>
    <row r="15" spans="1:6">
      <c s="4" r="A15" t="s">
        <v>259</v>
      </c>
      <c s="8" r="B15" t="n">
        <v>-0.16</v>
      </c>
      <c s="8" r="C15" t="n">
        <v>-0.07000000000000001</v>
      </c>
      <c s="8" r="D15" t="n">
        <v>-0.21</v>
      </c>
      <c s="8" r="E15" t="n">
        <v>-0.17</v>
      </c>
    </row>
    <row r="16" spans="1:6">
      <c s="4" r="A16" t="s">
        <v>260</v>
      </c>
      <c s="8" r="B16" t="n">
        <v>-0.16</v>
      </c>
      <c s="9" r="C16" t="n">
        <v>-0.07000000000000001</v>
      </c>
      <c s="8" r="D16" t="n">
        <v>-0.21</v>
      </c>
      <c s="9" r="E16" t="n">
        <v>-0.17</v>
      </c>
    </row>
    <row r="17" spans="1:6">
      <c s="4" r="A17" t="s">
        <v>261</v>
      </c>
      <c s="8" r="C17" t="n">
        <v>-0.01</v>
      </c>
      <c s="8" r="E17" t="n">
        <v>-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62</v>
      </c>
      <c s="2" r="B1" t="s">
        <v>1</v>
      </c>
    </row>
    <row r="2" spans="1:4">
      <c s="2" r="B2" t="s">
        <v>2</v>
      </c>
      <c s="2" r="C2" t="s">
        <v>76</v>
      </c>
      <c s="2" r="D2" t="s">
        <v>25</v>
      </c>
    </row>
    <row r="3" spans="1:4">
      <c s="3" r="A3" t="s">
        <v>168</v>
      </c>
    </row>
    <row r="4" spans="1:4">
      <c s="4" r="A4" t="s">
        <v>263</v>
      </c>
      <c s="7" r="B4" t="n">
        <v>13159</v>
      </c>
      <c s="7" r="D4" t="n">
        <v>5936</v>
      </c>
    </row>
    <row r="5" spans="1:4">
      <c s="4" r="A5" t="s">
        <v>264</v>
      </c>
      <c s="6" r="B5" t="n">
        <v>47207</v>
      </c>
      <c s="6" r="D5" t="n">
        <v>49583</v>
      </c>
    </row>
    <row r="6" spans="1:4">
      <c s="4" r="A6" t="s">
        <v>265</v>
      </c>
      <c s="6" r="B6" t="n">
        <v>60366</v>
      </c>
      <c s="6" r="D6" t="n">
        <v>55519</v>
      </c>
    </row>
    <row r="7" spans="1:4">
      <c s="4" r="A7" t="s">
        <v>266</v>
      </c>
      <c s="6" r="B7" t="n">
        <v>11142</v>
      </c>
      <c s="6" r="D7" t="n">
        <v>4027</v>
      </c>
    </row>
    <row r="8" spans="1:4">
      <c s="4" r="A8" t="s">
        <v>267</v>
      </c>
      <c s="6" r="B8" t="n">
        <v>19742</v>
      </c>
      <c s="6" r="D8" t="n">
        <v>23166</v>
      </c>
    </row>
    <row r="9" spans="1:4">
      <c s="4" r="A9" t="s">
        <v>268</v>
      </c>
      <c s="6" r="B9" t="n">
        <v>44529</v>
      </c>
      <c s="6" r="D9" t="n">
        <v>48040</v>
      </c>
    </row>
    <row r="10" spans="1:4">
      <c s="4" r="A10" t="s">
        <v>269</v>
      </c>
      <c s="6" r="B10" t="n">
        <v>2996</v>
      </c>
      <c s="6" r="D10" t="n">
        <v>2113</v>
      </c>
    </row>
    <row r="11" spans="1:4">
      <c s="4" r="A11" t="s">
        <v>270</v>
      </c>
      <c s="6" r="B11" t="n">
        <v>318</v>
      </c>
      <c s="6" r="D11" t="n">
        <v>570</v>
      </c>
    </row>
    <row r="12" spans="1:4">
      <c s="4" r="A12" t="s">
        <v>271</v>
      </c>
      <c s="7" r="B12" t="n">
        <v>2914</v>
      </c>
    </row>
    <row r="13" spans="1:4">
      <c s="4" r="A13" t="s">
        <v>272</v>
      </c>
      <c s="6" r="B13" t="n">
        <v>17</v>
      </c>
    </row>
    <row r="14" spans="1:4">
      <c s="4" r="A14" t="s">
        <v>273</v>
      </c>
      <c s="7" r="B14" t="n">
        <v>1316</v>
      </c>
    </row>
    <row r="15" spans="1:4">
      <c s="4" r="A15" t="s">
        <v>274</v>
      </c>
      <c s="6" r="B15" t="n">
        <v>8685</v>
      </c>
      <c s="7" r="C15" t="n">
        <v>2817</v>
      </c>
    </row>
    <row r="16" spans="1:4">
      <c s="4" r="A16" t="s">
        <v>275</v>
      </c>
      <c s="6" r="B16" t="n">
        <v>375</v>
      </c>
      <c s="6" r="C16" t="n">
        <v>38</v>
      </c>
    </row>
    <row r="17" spans="1:4">
      <c s="4" r="A17" t="s">
        <v>276</v>
      </c>
      <c s="6" r="B17" t="n">
        <v>140</v>
      </c>
      <c s="7" r="C17" t="n">
        <v>0</v>
      </c>
    </row>
    <row r="18" spans="1:4">
      <c s="4" r="A18" t="s">
        <v>277</v>
      </c>
    </row>
    <row r="19" spans="1:4">
      <c s="3" r="A19" t="s">
        <v>168</v>
      </c>
    </row>
    <row r="20" spans="1:4">
      <c s="4" r="A20" t="s">
        <v>264</v>
      </c>
      <c s="6" r="B20" t="n">
        <v>8486</v>
      </c>
      <c s="6" r="D20" t="n">
        <v>7823</v>
      </c>
    </row>
    <row r="21" spans="1:4">
      <c s="4" r="A21" t="s">
        <v>278</v>
      </c>
    </row>
    <row r="22" spans="1:4">
      <c s="3" r="A22" t="s">
        <v>168</v>
      </c>
    </row>
    <row r="23" spans="1:4">
      <c s="4" r="A23" t="s">
        <v>264</v>
      </c>
      <c s="6" r="B23" t="n">
        <v>3357</v>
      </c>
      <c s="6" r="D23" t="n">
        <v>3746</v>
      </c>
    </row>
    <row r="24" spans="1:4">
      <c s="4" r="A24" t="s">
        <v>279</v>
      </c>
    </row>
    <row r="25" spans="1:4">
      <c s="3" r="A25" t="s">
        <v>168</v>
      </c>
    </row>
    <row r="26" spans="1:4">
      <c s="4" r="A26" t="s">
        <v>264</v>
      </c>
      <c s="6" r="B26" t="n">
        <v>272</v>
      </c>
      <c s="6" r="D26" t="n">
        <v>270</v>
      </c>
    </row>
    <row r="27" spans="1:4">
      <c s="4" r="A27" t="s">
        <v>280</v>
      </c>
    </row>
    <row r="28" spans="1:4">
      <c s="3" r="A28" t="s">
        <v>168</v>
      </c>
    </row>
    <row r="29" spans="1:4">
      <c s="4" r="A29" t="s">
        <v>264</v>
      </c>
      <c s="6" r="B29" t="n">
        <v>4857</v>
      </c>
      <c s="6" r="D29" t="n">
        <v>3807</v>
      </c>
    </row>
    <row r="30" spans="1:4">
      <c s="4" r="A30" t="s">
        <v>281</v>
      </c>
    </row>
    <row r="31" spans="1:4">
      <c s="3" r="A31" t="s">
        <v>168</v>
      </c>
    </row>
    <row r="32" spans="1:4">
      <c s="4" r="A32" t="s">
        <v>264</v>
      </c>
      <c s="6" r="B32" t="n">
        <v>38721</v>
      </c>
      <c s="6" r="D32" t="n">
        <v>41760</v>
      </c>
    </row>
    <row r="33" spans="1:4">
      <c s="4" r="A33" t="s">
        <v>282</v>
      </c>
    </row>
    <row r="34" spans="1:4">
      <c s="3" r="A34" t="s">
        <v>168</v>
      </c>
    </row>
    <row r="35" spans="1:4">
      <c s="4" r="A35" t="s">
        <v>264</v>
      </c>
      <c s="6" r="B35" t="n">
        <v>2467</v>
      </c>
      <c s="6" r="D35" t="n">
        <v>2399</v>
      </c>
    </row>
    <row r="36" spans="1:4">
      <c s="4" r="A36" t="s">
        <v>283</v>
      </c>
    </row>
    <row r="37" spans="1:4">
      <c s="3" r="A37" t="s">
        <v>168</v>
      </c>
    </row>
    <row r="38" spans="1:4">
      <c s="4" r="A38" t="s">
        <v>264</v>
      </c>
      <c s="6" r="B38" t="n">
        <v>2437</v>
      </c>
      <c s="6" r="D38" t="n">
        <v>2245</v>
      </c>
    </row>
    <row r="39" spans="1:4">
      <c s="4" r="A39" t="s">
        <v>284</v>
      </c>
    </row>
    <row r="40" spans="1:4">
      <c s="3" r="A40" t="s">
        <v>168</v>
      </c>
    </row>
    <row r="41" spans="1:4">
      <c s="4" r="A41" t="s">
        <v>264</v>
      </c>
      <c s="6" r="B41" t="n">
        <v>5833</v>
      </c>
      <c s="6" r="D41" t="n">
        <v>6007</v>
      </c>
    </row>
    <row r="42" spans="1:4">
      <c s="4" r="A42" t="s">
        <v>285</v>
      </c>
    </row>
    <row r="43" spans="1:4">
      <c s="3" r="A43" t="s">
        <v>168</v>
      </c>
    </row>
    <row r="44" spans="1:4">
      <c s="4" r="A44" t="s">
        <v>264</v>
      </c>
      <c s="6" r="B44" t="n">
        <v>14569</v>
      </c>
      <c s="6" r="D44" t="n">
        <v>16612</v>
      </c>
    </row>
    <row r="45" spans="1:4">
      <c s="4" r="A45" t="s">
        <v>286</v>
      </c>
    </row>
    <row r="46" spans="1:4">
      <c s="3" r="A46" t="s">
        <v>168</v>
      </c>
    </row>
    <row r="47" spans="1:4">
      <c s="4" r="A47" t="s">
        <v>264</v>
      </c>
      <c s="6" r="B47" t="n">
        <v>2327</v>
      </c>
      <c s="6" r="D47" t="n">
        <v>3157</v>
      </c>
    </row>
    <row r="48" spans="1:4">
      <c s="4" r="A48" t="s">
        <v>280</v>
      </c>
    </row>
    <row r="49" spans="1:4">
      <c s="3" r="A49" t="s">
        <v>168</v>
      </c>
    </row>
    <row r="50" spans="1:4">
      <c s="4" r="A50" t="s">
        <v>264</v>
      </c>
      <c s="6" r="B50" t="n">
        <v>11088</v>
      </c>
      <c s="6" r="D50" t="n">
        <v>11340</v>
      </c>
    </row>
    <row r="51" spans="1:4">
      <c s="4" r="A51" t="s">
        <v>287</v>
      </c>
    </row>
    <row r="52" spans="1:4">
      <c s="3" r="A52" t="s">
        <v>168</v>
      </c>
    </row>
    <row r="53" spans="1:4">
      <c s="4" r="A53" t="s">
        <v>263</v>
      </c>
      <c s="6" r="B53" t="n">
        <v>13159</v>
      </c>
      <c s="6" r="D53" t="n">
        <v>5936</v>
      </c>
    </row>
    <row r="54" spans="1:4">
      <c s="4" r="A54" t="s">
        <v>264</v>
      </c>
      <c s="6" r="B54" t="n">
        <v>16298</v>
      </c>
      <c s="6" r="D54" t="n">
        <v>16484</v>
      </c>
    </row>
    <row r="55" spans="1:4">
      <c s="4" r="A55" t="s">
        <v>265</v>
      </c>
      <c s="6" r="B55" t="n">
        <v>29457</v>
      </c>
      <c s="6" r="D55" t="n">
        <v>22420</v>
      </c>
    </row>
    <row r="56" spans="1:4">
      <c s="4" r="A56" t="s">
        <v>288</v>
      </c>
    </row>
    <row r="57" spans="1:4">
      <c s="3" r="A57" t="s">
        <v>168</v>
      </c>
    </row>
    <row r="58" spans="1:4">
      <c s="4" r="A58" t="s">
        <v>264</v>
      </c>
      <c s="6" r="B58" t="n">
        <v>8486</v>
      </c>
      <c s="6" r="D58" t="n">
        <v>7823</v>
      </c>
    </row>
    <row r="59" spans="1:4">
      <c s="4" r="A59" t="s">
        <v>289</v>
      </c>
    </row>
    <row r="60" spans="1:4">
      <c s="3" r="A60" t="s">
        <v>168</v>
      </c>
    </row>
    <row r="61" spans="1:4">
      <c s="4" r="A61" t="s">
        <v>264</v>
      </c>
      <c s="6" r="B61" t="n">
        <v>3357</v>
      </c>
      <c s="6" r="D61" t="n">
        <v>3746</v>
      </c>
    </row>
    <row r="62" spans="1:4">
      <c s="4" r="A62" t="s">
        <v>290</v>
      </c>
    </row>
    <row r="63" spans="1:4">
      <c s="3" r="A63" t="s">
        <v>168</v>
      </c>
    </row>
    <row r="64" spans="1:4">
      <c s="4" r="A64" t="s">
        <v>264</v>
      </c>
      <c s="6" r="B64" t="n">
        <v>272</v>
      </c>
      <c s="6" r="D64" t="n">
        <v>270</v>
      </c>
    </row>
    <row r="65" spans="1:4">
      <c s="4" r="A65" t="s">
        <v>291</v>
      </c>
    </row>
    <row r="66" spans="1:4">
      <c s="3" r="A66" t="s">
        <v>168</v>
      </c>
    </row>
    <row r="67" spans="1:4">
      <c s="4" r="A67" t="s">
        <v>264</v>
      </c>
      <c s="6" r="B67" t="n">
        <v>4857</v>
      </c>
      <c s="6" r="D67" t="n">
        <v>3807</v>
      </c>
    </row>
    <row r="68" spans="1:4">
      <c s="4" r="A68" t="s">
        <v>292</v>
      </c>
    </row>
    <row r="69" spans="1:4">
      <c s="3" r="A69" t="s">
        <v>168</v>
      </c>
    </row>
    <row r="70" spans="1:4">
      <c s="4" r="A70" t="s">
        <v>264</v>
      </c>
      <c s="6" r="B70" t="n">
        <v>7812</v>
      </c>
      <c s="6" r="D70" t="n">
        <v>8661</v>
      </c>
    </row>
    <row r="71" spans="1:4">
      <c s="4" r="A71" t="s">
        <v>293</v>
      </c>
    </row>
    <row r="72" spans="1:4">
      <c s="3" r="A72" t="s">
        <v>168</v>
      </c>
    </row>
    <row r="73" spans="1:4">
      <c s="4" r="A73" t="s">
        <v>264</v>
      </c>
      <c s="6" r="B73" t="n">
        <v>7812</v>
      </c>
      <c s="6" r="D73" t="n">
        <v>8661</v>
      </c>
    </row>
    <row r="74" spans="1:4">
      <c s="4" r="A74" t="s">
        <v>294</v>
      </c>
    </row>
    <row r="75" spans="1:4">
      <c s="3" r="A75" t="s">
        <v>168</v>
      </c>
    </row>
    <row r="76" spans="1:4">
      <c s="4" r="A76" t="s">
        <v>264</v>
      </c>
      <c s="6" r="B76" t="n">
        <v>30909</v>
      </c>
      <c s="6" r="D76" t="n">
        <v>33099</v>
      </c>
    </row>
    <row r="77" spans="1:4">
      <c s="4" r="A77" t="s">
        <v>265</v>
      </c>
      <c s="6" r="B77" t="n">
        <v>30909</v>
      </c>
      <c s="6" r="D77" t="n">
        <v>33099</v>
      </c>
    </row>
    <row r="78" spans="1:4">
      <c s="4" r="A78" t="s">
        <v>295</v>
      </c>
    </row>
    <row r="79" spans="1:4">
      <c s="3" r="A79" t="s">
        <v>168</v>
      </c>
    </row>
    <row r="80" spans="1:4">
      <c s="4" r="A80" t="s">
        <v>264</v>
      </c>
      <c s="6" r="B80" t="n">
        <v>30909</v>
      </c>
      <c s="6" r="D80" t="n">
        <v>33099</v>
      </c>
    </row>
    <row r="81" spans="1:4">
      <c s="4" r="A81" t="s">
        <v>296</v>
      </c>
    </row>
    <row r="82" spans="1:4">
      <c s="3" r="A82" t="s">
        <v>168</v>
      </c>
    </row>
    <row r="83" spans="1:4">
      <c s="4" r="A83" t="s">
        <v>264</v>
      </c>
      <c s="6" r="B83" t="n">
        <v>2467</v>
      </c>
      <c s="6" r="D83" t="n">
        <v>2399</v>
      </c>
    </row>
    <row r="84" spans="1:4">
      <c s="4" r="A84" t="s">
        <v>297</v>
      </c>
    </row>
    <row r="85" spans="1:4">
      <c s="3" r="A85" t="s">
        <v>168</v>
      </c>
    </row>
    <row r="86" spans="1:4">
      <c s="4" r="A86" t="s">
        <v>264</v>
      </c>
      <c s="6" r="B86" t="n">
        <v>2437</v>
      </c>
      <c s="6" r="D86" t="n">
        <v>2245</v>
      </c>
    </row>
    <row r="87" spans="1:4">
      <c s="4" r="A87" t="s">
        <v>298</v>
      </c>
    </row>
    <row r="88" spans="1:4">
      <c s="3" r="A88" t="s">
        <v>168</v>
      </c>
    </row>
    <row r="89" spans="1:4">
      <c s="4" r="A89" t="s">
        <v>264</v>
      </c>
      <c s="6" r="B89" t="n">
        <v>5833</v>
      </c>
      <c s="6" r="D89" t="n">
        <v>6007</v>
      </c>
    </row>
    <row r="90" spans="1:4">
      <c s="4" r="A90" t="s">
        <v>299</v>
      </c>
    </row>
    <row r="91" spans="1:4">
      <c s="3" r="A91" t="s">
        <v>168</v>
      </c>
    </row>
    <row r="92" spans="1:4">
      <c s="4" r="A92" t="s">
        <v>264</v>
      </c>
      <c s="6" r="B92" t="n">
        <v>6757</v>
      </c>
      <c s="6" r="D92" t="n">
        <v>7951</v>
      </c>
    </row>
    <row r="93" spans="1:4">
      <c s="4" r="A93" t="s">
        <v>300</v>
      </c>
    </row>
    <row r="94" spans="1:4">
      <c s="3" r="A94" t="s">
        <v>168</v>
      </c>
    </row>
    <row r="95" spans="1:4">
      <c s="4" r="A95" t="s">
        <v>264</v>
      </c>
      <c s="6" r="B95" t="n">
        <v>2327</v>
      </c>
      <c s="6" r="D95" t="n">
        <v>3157</v>
      </c>
    </row>
    <row r="96" spans="1:4">
      <c s="4" r="A96" t="s">
        <v>301</v>
      </c>
    </row>
    <row r="97" spans="1:4">
      <c s="3" r="A97" t="s">
        <v>168</v>
      </c>
    </row>
    <row r="98" spans="1:4">
      <c s="4" r="A98" t="s">
        <v>264</v>
      </c>
      <c s="7" r="B98" t="n">
        <v>11088</v>
      </c>
      <c s="7" r="D98" t="n">
        <v>113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2</v>
      </c>
      <c s="2" r="B1" t="s">
        <v>2</v>
      </c>
      <c s="2" r="C1" t="s">
        <v>25</v>
      </c>
    </row>
    <row r="2" spans="1:3">
      <c s="3" r="A2" t="s">
        <v>303</v>
      </c>
    </row>
    <row r="3" spans="1:3">
      <c s="4" r="A3" t="s">
        <v>304</v>
      </c>
      <c s="7" r="B3" t="n">
        <v>0</v>
      </c>
    </row>
    <row r="4" spans="1:3">
      <c s="4" r="A4" t="s">
        <v>45</v>
      </c>
      <c s="6" r="B4" t="n">
        <v>59457</v>
      </c>
      <c s="7" r="C4" t="n">
        <v>60396</v>
      </c>
    </row>
    <row r="5" spans="1:3">
      <c s="10" r="A5" t="n">
        <v>3</v>
      </c>
    </row>
    <row r="6" spans="1:3">
      <c s="3" r="A6" t="s">
        <v>303</v>
      </c>
    </row>
    <row r="7" spans="1:3">
      <c s="4" r="A7" t="s">
        <v>45</v>
      </c>
      <c s="6" r="B7" t="n">
        <v>66874</v>
      </c>
      <c s="6" r="C7" t="n">
        <v>65999</v>
      </c>
    </row>
    <row r="8" spans="1:3">
      <c s="4" r="A8" t="s">
        <v>305</v>
      </c>
    </row>
    <row r="9" spans="1:3">
      <c s="3" r="A9" t="s">
        <v>303</v>
      </c>
    </row>
    <row r="10" spans="1:3">
      <c s="4" r="A10" t="s">
        <v>45</v>
      </c>
      <c s="7" r="B10" t="n">
        <v>61311</v>
      </c>
      <c s="7" r="C10" t="n">
        <v>622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42"/>
    <col customWidth="1" max="5" min="5" width="21"/>
    <col customWidth="1" max="6" min="6" width="38"/>
    <col customWidth="1" max="7" min="7" width="21"/>
    <col customWidth="1" max="8" min="8" width="20"/>
    <col customWidth="1" max="9" min="9" width="21"/>
    <col customWidth="1" max="10" min="10" width="21"/>
  </cols>
  <sheetData>
    <row r="1" spans="1:10">
      <c s="1" r="A1" t="s">
        <v>306</v>
      </c>
      <c s="2" r="B1" t="s">
        <v>307</v>
      </c>
      <c s="2" r="D1" t="s">
        <v>75</v>
      </c>
      <c s="2" r="F1" t="s">
        <v>1</v>
      </c>
    </row>
    <row r="2" spans="1:10">
      <c s="2" r="B2" t="s">
        <v>308</v>
      </c>
      <c s="2" r="C2" t="s">
        <v>309</v>
      </c>
      <c s="2" r="D2" t="s">
        <v>310</v>
      </c>
      <c s="2" r="E2" t="s">
        <v>311</v>
      </c>
      <c s="2" r="F2" t="s">
        <v>312</v>
      </c>
      <c s="2" r="G2" t="s">
        <v>311</v>
      </c>
      <c s="2" r="H2" t="s">
        <v>313</v>
      </c>
      <c s="2" r="I2" t="s">
        <v>314</v>
      </c>
      <c s="2" r="J2" t="s">
        <v>315</v>
      </c>
    </row>
    <row r="3" spans="1:10">
      <c s="3" r="A3" t="s">
        <v>170</v>
      </c>
    </row>
    <row r="4" spans="1:10">
      <c s="4" r="A4" t="s">
        <v>316</v>
      </c>
      <c s="7" r="D4" t="n">
        <v>59457</v>
      </c>
      <c s="7" r="F4" t="n">
        <v>59457</v>
      </c>
      <c s="7" r="J4" t="n">
        <v>60396</v>
      </c>
    </row>
    <row r="5" spans="1:10">
      <c s="4" r="A5" t="s">
        <v>317</v>
      </c>
      <c s="7" r="B5" t="n">
        <v>300</v>
      </c>
    </row>
    <row r="6" spans="1:10">
      <c s="4" r="A6" t="s">
        <v>318</v>
      </c>
      <c s="6" r="F6" t="n">
        <v>25000</v>
      </c>
      <c s="7" r="G6" t="n">
        <v>5000</v>
      </c>
    </row>
    <row r="7" spans="1:10">
      <c s="4" r="A7" t="s">
        <v>319</v>
      </c>
      <c s="7" r="E7" t="n">
        <v>692</v>
      </c>
      <c s="6" r="G7" t="n">
        <v>692</v>
      </c>
    </row>
    <row r="8" spans="1:10">
      <c s="4" r="A8" t="s">
        <v>263</v>
      </c>
      <c s="7" r="D8" t="n">
        <v>11312</v>
      </c>
      <c s="7" r="F8" t="n">
        <v>11312</v>
      </c>
      <c s="7" r="J8" t="n">
        <v>3301</v>
      </c>
    </row>
    <row r="9" spans="1:10">
      <c s="4" r="A9" t="s">
        <v>320</v>
      </c>
    </row>
    <row r="10" spans="1:10">
      <c s="3" r="A10" t="s">
        <v>170</v>
      </c>
    </row>
    <row r="11" spans="1:10">
      <c s="4" r="A11" t="s">
        <v>321</v>
      </c>
      <c s="6" r="D11" t="n">
        <v>2</v>
      </c>
      <c s="6" r="F11" t="n">
        <v>2</v>
      </c>
    </row>
    <row r="12" spans="1:10">
      <c s="4" r="A12" t="s">
        <v>322</v>
      </c>
    </row>
    <row r="13" spans="1:10">
      <c s="3" r="A13" t="s">
        <v>170</v>
      </c>
    </row>
    <row r="14" spans="1:10">
      <c s="4" r="A14" t="s">
        <v>323</v>
      </c>
      <c s="7" r="D14" t="n">
        <v>11700</v>
      </c>
      <c s="7" r="F14" t="n">
        <v>11700</v>
      </c>
    </row>
    <row r="15" spans="1:10">
      <c s="4" r="A15" t="s">
        <v>263</v>
      </c>
      <c s="7" r="D15" t="n">
        <v>8000</v>
      </c>
      <c s="6" r="F15" t="n">
        <v>8000</v>
      </c>
    </row>
    <row r="16" spans="1:10">
      <c s="4" r="A16" t="s">
        <v>324</v>
      </c>
      <c s="6" r="D16" t="n">
        <v>3</v>
      </c>
    </row>
    <row r="17" spans="1:10">
      <c s="4" r="A17" t="s">
        <v>325</v>
      </c>
    </row>
    <row r="18" spans="1:10">
      <c s="3" r="A18" t="s">
        <v>170</v>
      </c>
    </row>
    <row r="19" spans="1:10">
      <c s="4" r="A19" t="s">
        <v>326</v>
      </c>
      <c s="7" r="D19" t="n">
        <v>1296</v>
      </c>
      <c s="7" r="F19" t="n">
        <v>1296</v>
      </c>
    </row>
    <row r="20" spans="1:10">
      <c s="4" r="A20" t="s">
        <v>203</v>
      </c>
    </row>
    <row r="21" spans="1:10">
      <c s="3" r="A21" t="s">
        <v>170</v>
      </c>
    </row>
    <row r="22" spans="1:10">
      <c s="4" r="A22" t="s">
        <v>205</v>
      </c>
      <c s="6" r="D22" t="n">
        <v>276</v>
      </c>
      <c s="6" r="F22" t="n">
        <v>276</v>
      </c>
    </row>
    <row r="23" spans="1:10">
      <c s="4" r="A23" t="s">
        <v>327</v>
      </c>
    </row>
    <row r="24" spans="1:10">
      <c s="3" r="A24" t="s">
        <v>170</v>
      </c>
    </row>
    <row r="25" spans="1:10">
      <c s="4" r="A25" t="s">
        <v>328</v>
      </c>
      <c s="4" r="F25" t="s">
        <v>329</v>
      </c>
    </row>
    <row r="26" spans="1:10">
      <c s="4" r="A26" t="s">
        <v>330</v>
      </c>
    </row>
    <row r="27" spans="1:10">
      <c s="3" r="A27" t="s">
        <v>170</v>
      </c>
    </row>
    <row r="28" spans="1:10">
      <c s="4" r="A28" t="s">
        <v>323</v>
      </c>
      <c s="7" r="I28" t="n">
        <v>25000</v>
      </c>
    </row>
    <row r="29" spans="1:10">
      <c s="4" r="A29" t="s">
        <v>318</v>
      </c>
      <c s="7" r="F29" t="n">
        <v>0</v>
      </c>
      <c s="6" r="G29" t="n">
        <v>0</v>
      </c>
    </row>
    <row r="30" spans="1:10">
      <c s="4" r="A30" t="s">
        <v>331</v>
      </c>
      <c s="7" r="D30" t="n">
        <v>0</v>
      </c>
      <c s="7" r="E30" t="n">
        <v>48</v>
      </c>
      <c s="6" r="F30" t="n">
        <v>45</v>
      </c>
      <c s="7" r="G30" t="n">
        <v>96</v>
      </c>
    </row>
    <row r="31" spans="1:10">
      <c s="4" r="A31" t="s">
        <v>332</v>
      </c>
    </row>
    <row r="32" spans="1:10">
      <c s="3" r="A32" t="s">
        <v>170</v>
      </c>
    </row>
    <row r="33" spans="1:10">
      <c s="4" r="A33" t="s">
        <v>323</v>
      </c>
      <c s="7" r="D33" t="n">
        <v>100000</v>
      </c>
      <c s="7" r="F33" t="n">
        <v>100000</v>
      </c>
      <c s="7" r="H33" t="n">
        <v>150000</v>
      </c>
    </row>
    <row r="34" spans="1:10">
      <c s="4" r="A34" t="s">
        <v>333</v>
      </c>
      <c s="4" r="F34" t="s">
        <v>334</v>
      </c>
    </row>
    <row r="35" spans="1:10">
      <c s="4" r="A35" t="s">
        <v>335</v>
      </c>
      <c s="4" r="D35" t="s">
        <v>336</v>
      </c>
      <c s="4" r="F35" t="s">
        <v>336</v>
      </c>
    </row>
    <row r="36" spans="1:10">
      <c s="4" r="A36" t="s">
        <v>337</v>
      </c>
      <c s="4" r="F36" t="s">
        <v>338</v>
      </c>
    </row>
    <row r="37" spans="1:10">
      <c s="4" r="A37" t="s">
        <v>326</v>
      </c>
      <c s="7" r="D37" t="n">
        <v>10000</v>
      </c>
      <c s="7" r="F37" t="n">
        <v>10000</v>
      </c>
    </row>
    <row r="38" spans="1:10">
      <c s="4" r="A38" t="s">
        <v>339</v>
      </c>
      <c s="4" r="C38" t="s">
        <v>340</v>
      </c>
      <c s="4" r="D38" t="s">
        <v>341</v>
      </c>
      <c s="4" r="E38" t="s">
        <v>340</v>
      </c>
      <c s="4" r="F38" t="s">
        <v>341</v>
      </c>
      <c s="4" r="G38" t="s">
        <v>340</v>
      </c>
    </row>
    <row r="39" spans="1:10">
      <c s="4" r="A39" t="s">
        <v>331</v>
      </c>
      <c s="7" r="D39" t="n">
        <v>695</v>
      </c>
      <c s="7" r="E39" t="n">
        <v>404</v>
      </c>
      <c s="7" r="F39" t="n">
        <v>1332</v>
      </c>
      <c s="7" r="G39" t="n">
        <v>1013</v>
      </c>
    </row>
    <row r="40" spans="1:10">
      <c s="4" r="A40" t="s">
        <v>342</v>
      </c>
      <c s="7" r="D40" t="n">
        <v>76270</v>
      </c>
      <c s="7" r="F40" t="n">
        <v>76270</v>
      </c>
    </row>
    <row r="41" spans="1:10">
      <c s="4" r="A41" t="s">
        <v>343</v>
      </c>
    </row>
    <row r="42" spans="1:10">
      <c s="3" r="A42" t="s">
        <v>170</v>
      </c>
    </row>
    <row r="43" spans="1:10">
      <c s="4" r="A43" t="s">
        <v>344</v>
      </c>
      <c s="6" r="F43" t="n">
        <v>10</v>
      </c>
    </row>
    <row r="44" spans="1:10">
      <c s="4" r="A44" t="s">
        <v>345</v>
      </c>
      <c s="6" r="F44" t="n">
        <v>1178</v>
      </c>
    </row>
    <row r="45" spans="1:10">
      <c s="4" r="A45" t="s">
        <v>346</v>
      </c>
    </row>
    <row r="46" spans="1:10">
      <c s="3" r="A46" t="s">
        <v>170</v>
      </c>
    </row>
    <row r="47" spans="1:10">
      <c s="4" r="A47" t="s">
        <v>347</v>
      </c>
      <c s="4" r="F47" t="s">
        <v>348</v>
      </c>
    </row>
    <row r="48" spans="1:10">
      <c s="4" r="A48" t="s">
        <v>349</v>
      </c>
    </row>
    <row r="49" spans="1:10">
      <c s="3" r="A49" t="s">
        <v>170</v>
      </c>
    </row>
    <row r="50" spans="1:10">
      <c s="4" r="A50" t="s">
        <v>339</v>
      </c>
      <c s="4" r="D50" t="s">
        <v>350</v>
      </c>
      <c s="4" r="F50" t="s">
        <v>350</v>
      </c>
    </row>
    <row r="51" spans="1:10">
      <c s="4" r="A51" t="s">
        <v>331</v>
      </c>
      <c s="7" r="D51" t="n">
        <v>802</v>
      </c>
      <c s="7" r="E51" t="n">
        <v>683</v>
      </c>
      <c s="7" r="F51" t="n">
        <v>1619</v>
      </c>
      <c s="7" r="G51" t="n">
        <v>1381</v>
      </c>
    </row>
    <row r="52" spans="1:10">
      <c s="4" r="A52" t="s">
        <v>351</v>
      </c>
    </row>
    <row r="53" spans="1:10">
      <c s="3" r="A53" t="s">
        <v>170</v>
      </c>
    </row>
    <row r="54" spans="1:10">
      <c s="4" r="A54" t="s">
        <v>352</v>
      </c>
      <c s="6" r="D54" t="n">
        <v>2</v>
      </c>
      <c s="6" r="F54" t="n">
        <v>2</v>
      </c>
    </row>
    <row r="55" spans="1:10">
      <c s="4" r="A55" t="s">
        <v>353</v>
      </c>
    </row>
    <row r="56" spans="1:10">
      <c s="3" r="A56" t="s">
        <v>170</v>
      </c>
    </row>
    <row r="57" spans="1:10">
      <c s="4" r="A57" t="s">
        <v>352</v>
      </c>
      <c s="6" r="D57" t="n">
        <v>2</v>
      </c>
      <c s="6" r="F57" t="n">
        <v>2</v>
      </c>
    </row>
    <row r="58" spans="1:10">
      <c s="4" r="A58" t="s">
        <v>354</v>
      </c>
    </row>
    <row r="59" spans="1:10">
      <c s="3" r="A59" t="s">
        <v>170</v>
      </c>
    </row>
    <row r="60" spans="1:10">
      <c s="4" r="A60" t="s">
        <v>316</v>
      </c>
      <c s="7" r="D60" t="n">
        <v>61311</v>
      </c>
      <c s="7" r="F60" t="n">
        <v>61311</v>
      </c>
    </row>
    <row r="61" spans="1:10">
      <c s="4" r="A61" t="s">
        <v>352</v>
      </c>
      <c s="6" r="D61" t="n">
        <v>6</v>
      </c>
      <c s="6" r="F61" t="n">
        <v>6</v>
      </c>
    </row>
    <row r="62" spans="1:10">
      <c s="4" r="A62" t="s">
        <v>355</v>
      </c>
    </row>
    <row r="63" spans="1:10">
      <c s="3" r="A63" t="s">
        <v>170</v>
      </c>
    </row>
    <row r="64" spans="1:10">
      <c s="4" r="A64" t="s">
        <v>356</v>
      </c>
      <c s="6" r="C64" t="n">
        <v>5</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9"/>
  </cols>
  <sheetData>
    <row r="1" spans="1:2">
      <c s="1" r="A1" t="s">
        <v>357</v>
      </c>
      <c s="2" r="B1" t="s">
        <v>1</v>
      </c>
    </row>
    <row r="2" spans="1:2">
      <c s="2" r="B2" t="s">
        <v>358</v>
      </c>
    </row>
    <row r="3" spans="1:2">
      <c s="3" r="A3" t="s">
        <v>172</v>
      </c>
    </row>
    <row r="4" spans="1:2">
      <c s="4" r="A4" t="s">
        <v>359</v>
      </c>
      <c s="7" r="B4" t="n">
        <v>15101</v>
      </c>
    </row>
    <row r="5" spans="1:2">
      <c s="4" r="A5" t="s">
        <v>360</v>
      </c>
      <c s="6" r="B5" t="n">
        <v>26</v>
      </c>
    </row>
    <row r="6" spans="1:2">
      <c s="4" r="A6" t="s">
        <v>361</v>
      </c>
      <c s="7" r="B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48"/>
    <col customWidth="1" max="3" min="3" width="25"/>
    <col customWidth="1" max="4" min="4" width="35"/>
    <col customWidth="1" max="5" min="5" width="38"/>
    <col customWidth="1" max="6" min="6" width="35"/>
    <col customWidth="1" max="7" min="7" width="29"/>
    <col customWidth="1" max="8" min="8" width="35"/>
    <col customWidth="1" max="9" min="9" width="29"/>
    <col customWidth="1" max="10" min="10" width="22"/>
    <col customWidth="1" max="11" min="11" width="22"/>
    <col customWidth="1" max="12" min="12" width="21"/>
  </cols>
  <sheetData>
    <row r="1" spans="1:12">
      <c s="1" r="A1" t="s">
        <v>362</v>
      </c>
      <c s="2" r="B1" t="s">
        <v>363</v>
      </c>
      <c s="2" r="C1" t="s">
        <v>364</v>
      </c>
      <c s="2" r="D1" t="s">
        <v>365</v>
      </c>
      <c s="2" r="E1" t="s">
        <v>366</v>
      </c>
      <c s="2" r="F1" t="s">
        <v>365</v>
      </c>
      <c s="2" r="G1" t="s">
        <v>367</v>
      </c>
      <c s="2" r="H1" t="s">
        <v>365</v>
      </c>
      <c s="2" r="I1" t="s">
        <v>367</v>
      </c>
      <c s="2" r="J1" t="s">
        <v>368</v>
      </c>
      <c s="2" r="K1" t="s">
        <v>369</v>
      </c>
      <c s="2" r="L1" t="s">
        <v>315</v>
      </c>
    </row>
    <row r="2" spans="1:12">
      <c s="3" r="A2" t="s">
        <v>370</v>
      </c>
    </row>
    <row r="3" spans="1:12">
      <c s="4" r="A3" t="s">
        <v>371</v>
      </c>
      <c s="7" r="D3" t="n">
        <v>76006</v>
      </c>
      <c s="7" r="F3" t="n">
        <v>76006</v>
      </c>
      <c s="7" r="H3" t="n">
        <v>76006</v>
      </c>
    </row>
    <row r="4" spans="1:12">
      <c s="4" r="A4" t="s">
        <v>79</v>
      </c>
      <c s="6" r="F4" t="n">
        <v>2815</v>
      </c>
      <c s="7" r="G4" t="n">
        <v>2699</v>
      </c>
      <c s="6" r="H4" t="n">
        <v>5619</v>
      </c>
      <c s="7" r="I4" t="n">
        <v>5222</v>
      </c>
    </row>
    <row r="5" spans="1:12">
      <c s="4" r="A5" t="s">
        <v>372</v>
      </c>
      <c s="6" r="H5" t="n">
        <v>306</v>
      </c>
    </row>
    <row r="6" spans="1:12">
      <c s="4" r="A6" t="s">
        <v>373</v>
      </c>
      <c s="7" r="D6" t="n">
        <v>225</v>
      </c>
    </row>
    <row r="7" spans="1:12">
      <c s="4" r="A7" t="s">
        <v>374</v>
      </c>
    </row>
    <row r="8" spans="1:12">
      <c s="3" r="A8" t="s">
        <v>370</v>
      </c>
    </row>
    <row r="9" spans="1:12">
      <c s="4" r="A9" t="s">
        <v>79</v>
      </c>
      <c s="7" r="F9" t="n">
        <v>66</v>
      </c>
      <c s="6" r="G9" t="n">
        <v>54</v>
      </c>
      <c s="7" r="H9" t="n">
        <v>129</v>
      </c>
      <c s="6" r="I9" t="n">
        <v>108</v>
      </c>
    </row>
    <row r="10" spans="1:12">
      <c s="4" r="A10" t="s">
        <v>203</v>
      </c>
    </row>
    <row r="11" spans="1:12">
      <c s="3" r="A11" t="s">
        <v>370</v>
      </c>
    </row>
    <row r="12" spans="1:12">
      <c s="4" r="A12" t="s">
        <v>375</v>
      </c>
      <c s="6" r="C12" t="n">
        <v>33</v>
      </c>
    </row>
    <row r="13" spans="1:12">
      <c s="4" r="A13" t="s">
        <v>376</v>
      </c>
      <c s="6" r="D13" t="n">
        <v>188</v>
      </c>
      <c s="6" r="F13" t="n">
        <v>188</v>
      </c>
      <c s="6" r="H13" t="n">
        <v>188</v>
      </c>
    </row>
    <row r="14" spans="1:12">
      <c s="4" r="A14" t="s">
        <v>212</v>
      </c>
      <c s="6" r="D14" t="n">
        <v>62</v>
      </c>
      <c s="6" r="F14" t="n">
        <v>62</v>
      </c>
      <c s="6" r="H14" t="n">
        <v>62</v>
      </c>
    </row>
    <row r="15" spans="1:12">
      <c s="4" r="A15" t="s">
        <v>226</v>
      </c>
    </row>
    <row r="16" spans="1:12">
      <c s="3" r="A16" t="s">
        <v>370</v>
      </c>
    </row>
    <row r="17" spans="1:12">
      <c s="4" r="A17" t="s">
        <v>377</v>
      </c>
      <c s="4" r="D17" t="s">
        <v>378</v>
      </c>
      <c s="4" r="F17" t="s">
        <v>378</v>
      </c>
      <c s="4" r="H17" t="s">
        <v>378</v>
      </c>
    </row>
    <row r="18" spans="1:12">
      <c s="4" r="A18" t="s">
        <v>379</v>
      </c>
      <c s="6" r="D18" t="n">
        <v>4235000</v>
      </c>
      <c s="6" r="F18" t="n">
        <v>4235000</v>
      </c>
      <c s="6" r="H18" t="n">
        <v>4235000</v>
      </c>
    </row>
    <row r="19" spans="1:12">
      <c s="4" r="A19" t="s">
        <v>380</v>
      </c>
      <c s="4" r="D19" t="s">
        <v>381</v>
      </c>
      <c s="4" r="F19" t="s">
        <v>381</v>
      </c>
      <c s="4" r="H19" t="s">
        <v>381</v>
      </c>
    </row>
    <row r="20" spans="1:12">
      <c s="4" r="A20" t="s">
        <v>227</v>
      </c>
      <c s="7" r="D20" t="n">
        <v>6136</v>
      </c>
      <c s="7" r="F20" t="n">
        <v>6136</v>
      </c>
      <c s="7" r="H20" t="n">
        <v>6136</v>
      </c>
    </row>
    <row r="21" spans="1:12">
      <c s="4" r="A21" t="s">
        <v>382</v>
      </c>
    </row>
    <row r="22" spans="1:12">
      <c s="3" r="A22" t="s">
        <v>370</v>
      </c>
    </row>
    <row r="23" spans="1:12">
      <c s="4" r="A23" t="s">
        <v>383</v>
      </c>
      <c s="6" r="B23" t="n">
        <v>3</v>
      </c>
    </row>
    <row r="24" spans="1:12">
      <c s="4" r="A24" t="s">
        <v>384</v>
      </c>
      <c s="6" r="B24" t="n">
        <v>10</v>
      </c>
    </row>
    <row r="25" spans="1:12">
      <c s="4" r="A25" t="s">
        <v>385</v>
      </c>
      <c s="6" r="B25" t="n">
        <v>9</v>
      </c>
    </row>
    <row r="26" spans="1:12">
      <c s="4" r="A26" t="s">
        <v>386</v>
      </c>
      <c s="6" r="B26" t="n">
        <v>6</v>
      </c>
    </row>
    <row r="27" spans="1:12">
      <c s="4" r="A27" t="s">
        <v>387</v>
      </c>
      <c s="6" r="B27" t="n">
        <v>1</v>
      </c>
    </row>
    <row r="28" spans="1:12">
      <c s="4" r="A28" t="s">
        <v>388</v>
      </c>
      <c s="6" r="B28" t="n">
        <v>5</v>
      </c>
    </row>
    <row r="29" spans="1:12">
      <c s="4" r="A29" t="s">
        <v>355</v>
      </c>
    </row>
    <row r="30" spans="1:12">
      <c s="3" r="A30" t="s">
        <v>370</v>
      </c>
    </row>
    <row r="31" spans="1:12">
      <c s="4" r="A31" t="s">
        <v>389</v>
      </c>
      <c s="6" r="C31" t="n">
        <v>7</v>
      </c>
    </row>
    <row r="32" spans="1:12">
      <c s="4" r="A32" t="s">
        <v>390</v>
      </c>
      <c s="7" r="C32" t="n">
        <v>112350</v>
      </c>
    </row>
    <row r="33" spans="1:12">
      <c s="4" r="A33" t="s">
        <v>391</v>
      </c>
      <c s="7" r="B33" t="n">
        <v>29706</v>
      </c>
      <c s="6" r="C33" t="n">
        <v>29706</v>
      </c>
    </row>
    <row r="34" spans="1:12">
      <c s="4" r="A34" t="s">
        <v>392</v>
      </c>
      <c s="6" r="B34" t="n">
        <v>82644</v>
      </c>
    </row>
    <row r="35" spans="1:12">
      <c s="4" r="A35" t="s">
        <v>371</v>
      </c>
      <c s="6" r="B35" t="n">
        <v>76006</v>
      </c>
      <c s="7" r="C35" t="n">
        <v>76006</v>
      </c>
    </row>
    <row r="36" spans="1:12">
      <c s="4" r="A36" t="s">
        <v>393</v>
      </c>
      <c s="6" r="B36" t="n">
        <v>750</v>
      </c>
    </row>
    <row r="37" spans="1:12">
      <c s="4" r="A37" t="s">
        <v>79</v>
      </c>
      <c s="7" r="F37" t="n">
        <v>2815</v>
      </c>
      <c s="7" r="G37" t="n">
        <v>2699</v>
      </c>
      <c s="7" r="H37" t="n">
        <v>5619</v>
      </c>
      <c s="7" r="I37" t="n">
        <v>5222</v>
      </c>
    </row>
    <row r="38" spans="1:12">
      <c s="4" r="A38" t="s">
        <v>376</v>
      </c>
      <c s="6" r="D38" t="n">
        <v>184</v>
      </c>
      <c s="6" r="E38" t="n">
        <v>180</v>
      </c>
      <c s="6" r="F38" t="n">
        <v>184</v>
      </c>
      <c s="6" r="G38" t="n">
        <v>180</v>
      </c>
      <c s="6" r="H38" t="n">
        <v>184</v>
      </c>
      <c s="6" r="I38" t="n">
        <v>180</v>
      </c>
    </row>
    <row r="39" spans="1:12">
      <c s="4" r="A39" t="s">
        <v>394</v>
      </c>
      <c s="7" r="D39" t="n">
        <v>201672</v>
      </c>
      <c s="7" r="E39" t="n">
        <v>191397</v>
      </c>
      <c s="7" r="F39" t="n">
        <v>201672</v>
      </c>
      <c s="7" r="G39" t="n">
        <v>191397</v>
      </c>
      <c s="7" r="H39" t="n">
        <v>201672</v>
      </c>
      <c s="7" r="I39" t="n">
        <v>191397</v>
      </c>
    </row>
    <row r="40" spans="1:12">
      <c s="4" r="A40" t="s">
        <v>395</v>
      </c>
      <c s="6" r="F40" t="n">
        <v>49396</v>
      </c>
      <c s="6" r="G40" t="n">
        <v>48973</v>
      </c>
      <c s="6" r="H40" t="n">
        <v>98770</v>
      </c>
      <c s="6" r="I40" t="n">
        <v>97915</v>
      </c>
    </row>
    <row r="41" spans="1:12">
      <c s="4" r="A41" t="s">
        <v>396</v>
      </c>
      <c s="6" r="D41" t="n">
        <v>17454</v>
      </c>
      <c s="6" r="F41" t="n">
        <v>17454</v>
      </c>
      <c s="6" r="H41" t="n">
        <v>17454</v>
      </c>
      <c s="7" r="L41" t="n">
        <v>17286</v>
      </c>
    </row>
    <row r="42" spans="1:12">
      <c s="4" r="A42" t="s">
        <v>397</v>
      </c>
      <c s="6" r="H42" t="n">
        <v>11710</v>
      </c>
      <c s="6" r="I42" t="n">
        <v>8902</v>
      </c>
    </row>
    <row r="43" spans="1:12">
      <c s="4" r="A43" t="s">
        <v>398</v>
      </c>
      <c s="6" r="H43" t="n">
        <v>940</v>
      </c>
      <c s="7" r="I43" t="n">
        <v>717</v>
      </c>
    </row>
    <row r="44" spans="1:12">
      <c s="4" r="A44" t="s">
        <v>227</v>
      </c>
      <c s="7" r="D44" t="n">
        <v>6136</v>
      </c>
      <c s="6" r="F44" t="n">
        <v>6136</v>
      </c>
      <c s="7" r="H44" t="n">
        <v>6136</v>
      </c>
    </row>
    <row r="45" spans="1:12">
      <c s="4" r="A45" t="s">
        <v>356</v>
      </c>
      <c s="6" r="E45" t="n">
        <v>5</v>
      </c>
    </row>
    <row r="46" spans="1:12">
      <c s="4" r="A46" t="s">
        <v>399</v>
      </c>
      <c s="6" r="H46" t="n">
        <v>62</v>
      </c>
      <c s="6" r="I46" t="n">
        <v>60</v>
      </c>
    </row>
    <row r="47" spans="1:12">
      <c s="4" r="A47" t="s">
        <v>400</v>
      </c>
      <c s="7" r="F47" t="n">
        <v>1387</v>
      </c>
      <c s="7" r="G47" t="n">
        <v>1393</v>
      </c>
      <c s="7" r="H47" t="n">
        <v>2855</v>
      </c>
      <c s="7" r="I47" t="n">
        <v>2824</v>
      </c>
    </row>
    <row r="48" spans="1:12">
      <c s="4" r="A48" t="s">
        <v>401</v>
      </c>
    </row>
    <row r="49" spans="1:12">
      <c s="3" r="A49" t="s">
        <v>370</v>
      </c>
    </row>
    <row r="50" spans="1:12">
      <c s="4" r="A50" t="s">
        <v>212</v>
      </c>
      <c s="6" r="K50" t="n">
        <v>38</v>
      </c>
    </row>
    <row r="51" spans="1:12">
      <c s="4" r="A51" t="s">
        <v>402</v>
      </c>
    </row>
    <row r="52" spans="1:12">
      <c s="3" r="A52" t="s">
        <v>370</v>
      </c>
    </row>
    <row r="53" spans="1:12">
      <c s="4" r="A53" t="s">
        <v>212</v>
      </c>
      <c s="6" r="K53" t="n">
        <v>87</v>
      </c>
    </row>
    <row r="54" spans="1:12">
      <c s="4" r="A54" t="s">
        <v>403</v>
      </c>
    </row>
    <row r="55" spans="1:12">
      <c s="3" r="A55" t="s">
        <v>370</v>
      </c>
    </row>
    <row r="56" spans="1:12">
      <c s="4" r="A56" t="s">
        <v>212</v>
      </c>
      <c s="6" r="J56" t="n">
        <v>163</v>
      </c>
    </row>
    <row r="57" spans="1:12">
      <c s="4" r="A57" t="s">
        <v>404</v>
      </c>
    </row>
    <row r="58" spans="1:12">
      <c s="3" r="A58" t="s">
        <v>370</v>
      </c>
    </row>
    <row r="59" spans="1:12">
      <c s="4" r="A59" t="s">
        <v>405</v>
      </c>
      <c s="6" r="C59" t="n">
        <v>7</v>
      </c>
    </row>
    <row r="60" spans="1:12">
      <c s="4" r="A60" t="s">
        <v>406</v>
      </c>
      <c s="7" r="B60" t="n">
        <v>8426</v>
      </c>
    </row>
    <row r="61" spans="1:12">
      <c s="4" r="A61" t="s">
        <v>407</v>
      </c>
      <c s="4" r="B61" t="s">
        <v>408</v>
      </c>
    </row>
    <row r="62" spans="1:12">
      <c s="4" r="A62" t="s">
        <v>409</v>
      </c>
      <c s="6" r="B62" t="n">
        <v>2</v>
      </c>
    </row>
    <row r="63" spans="1:12">
      <c s="4" r="A63" t="s">
        <v>410</v>
      </c>
      <c s="4" r="B63" t="s">
        <v>411</v>
      </c>
    </row>
    <row r="64" spans="1:12">
      <c s="4" r="A64" t="s">
        <v>412</v>
      </c>
      <c s="6" r="B64" t="n">
        <v>4</v>
      </c>
    </row>
    <row r="65" spans="1:12">
      <c s="4" r="A65" t="s">
        <v>413</v>
      </c>
    </row>
    <row r="66" spans="1:12">
      <c s="3" r="A66" t="s">
        <v>370</v>
      </c>
    </row>
    <row r="67" spans="1:12">
      <c s="4" r="A67" t="s">
        <v>414</v>
      </c>
      <c s="4" r="B67" t="s">
        <v>415</v>
      </c>
    </row>
    <row r="68" spans="1:12">
      <c s="4" r="A68" t="s">
        <v>416</v>
      </c>
    </row>
    <row r="69" spans="1:12">
      <c s="3" r="A69" t="s">
        <v>370</v>
      </c>
    </row>
    <row r="70" spans="1:12">
      <c s="4" r="A70" t="s">
        <v>417</v>
      </c>
      <c s="6" r="B70" t="n">
        <v>1</v>
      </c>
    </row>
    <row r="71" spans="1:12">
      <c s="4" r="A71" t="s">
        <v>418</v>
      </c>
    </row>
    <row r="72" spans="1:12">
      <c s="3" r="A72" t="s">
        <v>370</v>
      </c>
    </row>
    <row r="73" spans="1:12">
      <c s="4" r="A73" t="s">
        <v>419</v>
      </c>
      <c s="4" r="B73" t="s">
        <v>420</v>
      </c>
    </row>
    <row r="74" spans="1:12">
      <c s="4" r="A74" t="s">
        <v>417</v>
      </c>
      <c s="6" r="B74" t="n">
        <v>1</v>
      </c>
    </row>
    <row r="75" spans="1:12">
      <c s="4" r="A75" t="s">
        <v>421</v>
      </c>
      <c s="7" r="B75" t="n">
        <v>3610</v>
      </c>
    </row>
    <row r="76" spans="1:12">
      <c s="4" r="A76" t="s">
        <v>422</v>
      </c>
    </row>
    <row r="77" spans="1:12">
      <c s="3" r="A77" t="s">
        <v>370</v>
      </c>
    </row>
    <row r="78" spans="1:12">
      <c s="4" r="A78" t="s">
        <v>371</v>
      </c>
      <c s="7" r="B78" t="n">
        <v>6602</v>
      </c>
      <c s="7" r="C78" t="n">
        <v>6602</v>
      </c>
    </row>
    <row r="79" spans="1:12">
      <c s="4" r="A79" t="s">
        <v>423</v>
      </c>
    </row>
    <row r="80" spans="1:12">
      <c s="3" r="A80" t="s">
        <v>370</v>
      </c>
    </row>
    <row r="81" spans="1:12">
      <c s="4" r="A81" t="s">
        <v>424</v>
      </c>
      <c s="6" r="B81" t="n">
        <v>1</v>
      </c>
    </row>
    <row r="82" spans="1:12">
      <c s="4" r="A82" t="s">
        <v>425</v>
      </c>
    </row>
    <row r="83" spans="1:12">
      <c s="3" r="A83" t="s">
        <v>370</v>
      </c>
    </row>
    <row r="84" spans="1:12">
      <c s="4" r="A84" t="s">
        <v>426</v>
      </c>
      <c s="4" r="B84" t="s">
        <v>427</v>
      </c>
      <c s="4" r="C84" t="s">
        <v>427</v>
      </c>
    </row>
    <row r="85" spans="1:12">
      <c s="4" r="A85" t="s">
        <v>428</v>
      </c>
      <c s="4" r="B85" t="s">
        <v>429</v>
      </c>
      <c s="4" r="C85" t="s">
        <v>429</v>
      </c>
    </row>
    <row r="86" spans="1:12">
      <c s="4" r="A86" t="s">
        <v>430</v>
      </c>
      <c s="4" r="B86" t="s">
        <v>431</v>
      </c>
      <c s="4" r="C86" t="s">
        <v>431</v>
      </c>
    </row>
    <row r="87" spans="1:12">
      <c s="4" r="A87" t="s">
        <v>432</v>
      </c>
    </row>
    <row r="88" spans="1:12">
      <c s="3" r="A88" t="s">
        <v>370</v>
      </c>
    </row>
    <row r="89" spans="1:12">
      <c s="4" r="A89" t="s">
        <v>419</v>
      </c>
      <c s="4" r="B89" t="s">
        <v>427</v>
      </c>
    </row>
    <row r="90" spans="1:12">
      <c s="4" r="A90" t="s">
        <v>433</v>
      </c>
    </row>
    <row r="91" spans="1:12">
      <c s="3" r="A91" t="s">
        <v>370</v>
      </c>
    </row>
    <row r="92" spans="1:12">
      <c s="4" r="A92" t="s">
        <v>426</v>
      </c>
      <c s="4" r="B92" t="s">
        <v>434</v>
      </c>
      <c s="4" r="C92" t="s">
        <v>434</v>
      </c>
    </row>
    <row r="93" spans="1:12">
      <c s="4" r="A93" t="s">
        <v>428</v>
      </c>
      <c s="4" r="B93" t="s">
        <v>435</v>
      </c>
      <c s="4" r="C93" t="s">
        <v>435</v>
      </c>
    </row>
    <row r="94" spans="1:12">
      <c s="4" r="A94" t="s">
        <v>430</v>
      </c>
      <c s="4" r="B94" t="s">
        <v>420</v>
      </c>
      <c s="4" r="C94" t="s">
        <v>4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s>
  <sheetData>
    <row r="1" spans="1:6">
      <c s="1" r="A1" t="s">
        <v>436</v>
      </c>
      <c s="2" r="B1" t="s">
        <v>75</v>
      </c>
      <c s="2" r="D1" t="s">
        <v>1</v>
      </c>
    </row>
    <row r="2" spans="1:6">
      <c s="2" r="B2" t="s">
        <v>437</v>
      </c>
      <c s="2" r="C2" t="s">
        <v>311</v>
      </c>
      <c s="2" r="D2" t="s">
        <v>437</v>
      </c>
      <c s="2" r="E2" t="s">
        <v>311</v>
      </c>
      <c s="2" r="F2" t="s">
        <v>315</v>
      </c>
    </row>
    <row r="3" spans="1:6">
      <c s="3" r="A3" t="s">
        <v>370</v>
      </c>
    </row>
    <row r="4" spans="1:6">
      <c s="4" r="A4" t="s">
        <v>438</v>
      </c>
      <c s="7" r="B4" t="n">
        <v>50117</v>
      </c>
      <c s="7" r="C4" t="n">
        <v>49657</v>
      </c>
      <c s="7" r="D4" t="n">
        <v>100212</v>
      </c>
      <c s="7" r="E4" t="n">
        <v>99285</v>
      </c>
    </row>
    <row r="5" spans="1:6">
      <c s="4" r="A5" t="s">
        <v>36</v>
      </c>
      <c s="6" r="B5" t="n">
        <v>7016</v>
      </c>
      <c s="6" r="D5" t="n">
        <v>7016</v>
      </c>
      <c s="7" r="F5" t="n">
        <v>6827</v>
      </c>
    </row>
    <row r="6" spans="1:6">
      <c s="4" r="A6" t="s">
        <v>439</v>
      </c>
      <c s="6" r="B6" t="n">
        <v>17</v>
      </c>
      <c s="6" r="C6" t="n">
        <v>23</v>
      </c>
      <c s="6" r="D6" t="n">
        <v>94</v>
      </c>
      <c s="6" r="E6" t="n">
        <v>95</v>
      </c>
    </row>
    <row r="7" spans="1:6">
      <c s="4" r="A7" t="s">
        <v>440</v>
      </c>
      <c s="6" r="B7" t="n">
        <v>17</v>
      </c>
      <c s="6" r="C7" t="n">
        <v>23</v>
      </c>
      <c s="6" r="D7" t="n">
        <v>94</v>
      </c>
      <c s="6" r="E7" t="n">
        <v>95</v>
      </c>
    </row>
    <row r="8" spans="1:6">
      <c s="4" r="A8" t="s">
        <v>441</v>
      </c>
      <c s="6" r="D8" t="n">
        <v>4595</v>
      </c>
    </row>
    <row r="9" spans="1:6">
      <c s="4" r="A9" t="s">
        <v>442</v>
      </c>
      <c s="6" r="B9" t="n">
        <v>43</v>
      </c>
      <c s="6" r="C9" t="n">
        <v>-64</v>
      </c>
      <c s="6" r="D9" t="n">
        <v>95</v>
      </c>
      <c s="6" r="E9" t="n">
        <v>-19</v>
      </c>
    </row>
    <row r="10" spans="1:6">
      <c s="4" r="A10" t="s">
        <v>443</v>
      </c>
    </row>
    <row r="11" spans="1:6">
      <c s="3" r="A11" t="s">
        <v>370</v>
      </c>
    </row>
    <row r="12" spans="1:6">
      <c s="4" r="A12" t="s">
        <v>444</v>
      </c>
      <c s="6" r="B12" t="n">
        <v>2260</v>
      </c>
      <c s="6" r="C12" t="n">
        <v>2142</v>
      </c>
      <c s="6" r="D12" t="n">
        <v>4486</v>
      </c>
      <c s="6" r="E12" t="n">
        <v>4269</v>
      </c>
    </row>
    <row r="13" spans="1:6">
      <c s="4" r="A13" t="s">
        <v>445</v>
      </c>
      <c s="6" r="B13" t="n">
        <v>425</v>
      </c>
      <c s="6" r="C13" t="n">
        <v>436</v>
      </c>
      <c s="6" r="D13" t="n">
        <v>952</v>
      </c>
      <c s="6" r="E13" t="n">
        <v>847</v>
      </c>
    </row>
    <row r="14" spans="1:6">
      <c s="4" r="A14" t="s">
        <v>446</v>
      </c>
      <c s="6" r="B14" t="n">
        <v>106</v>
      </c>
      <c s="6" r="C14" t="n">
        <v>141</v>
      </c>
      <c s="6" r="D14" t="n">
        <v>206</v>
      </c>
      <c s="6" r="E14" t="n">
        <v>301</v>
      </c>
    </row>
    <row r="15" spans="1:6">
      <c s="4" r="A15" t="s">
        <v>447</v>
      </c>
    </row>
    <row r="16" spans="1:6">
      <c s="3" r="A16" t="s">
        <v>370</v>
      </c>
    </row>
    <row r="17" spans="1:6">
      <c s="4" r="A17" t="s">
        <v>36</v>
      </c>
      <c s="6" r="B17" t="n">
        <v>7016</v>
      </c>
      <c s="6" r="D17" t="n">
        <v>7016</v>
      </c>
      <c s="7" r="F17" t="n">
        <v>6827</v>
      </c>
    </row>
    <row r="18" spans="1:6">
      <c s="4" r="A18" t="s">
        <v>439</v>
      </c>
      <c s="6" r="B18" t="n">
        <v>17</v>
      </c>
      <c s="6" r="C18" t="n">
        <v>23</v>
      </c>
      <c s="6" r="D18" t="n">
        <v>94</v>
      </c>
      <c s="6" r="E18" t="n">
        <v>95</v>
      </c>
    </row>
    <row r="19" spans="1:6">
      <c s="4" r="A19" t="s">
        <v>440</v>
      </c>
      <c s="6" r="B19" t="n">
        <v>17</v>
      </c>
      <c s="6" r="C19" t="n">
        <v>23</v>
      </c>
      <c s="6" r="D19" t="n">
        <v>94</v>
      </c>
      <c s="6" r="E19" t="n">
        <v>95</v>
      </c>
    </row>
    <row r="20" spans="1:6">
      <c s="4" r="A20" t="s">
        <v>442</v>
      </c>
      <c s="7" r="B20" t="n">
        <v>43</v>
      </c>
      <c s="7" r="C20" t="n">
        <v>-64</v>
      </c>
      <c s="7" r="D20" t="n">
        <v>95</v>
      </c>
      <c s="7" r="E20" t="n">
        <v>-19</v>
      </c>
    </row>
    <row r="21" spans="1:6">
      <c s="4" r="A21" t="s">
        <v>448</v>
      </c>
      <c s="6" r="B21" t="n">
        <v>6</v>
      </c>
      <c s="6" r="D21" t="n">
        <v>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18"/>
  </cols>
  <sheetData>
    <row r="1" spans="1:7">
      <c s="1" r="A1" t="s">
        <v>449</v>
      </c>
      <c s="2" r="B1" t="s">
        <v>307</v>
      </c>
      <c s="2" r="C1" t="s">
        <v>75</v>
      </c>
      <c s="2" r="E1" t="s">
        <v>1</v>
      </c>
    </row>
    <row r="2" spans="1:7">
      <c s="2" r="B2" t="s">
        <v>450</v>
      </c>
      <c s="2" r="C2" t="s">
        <v>450</v>
      </c>
      <c s="2" r="D2" t="s">
        <v>311</v>
      </c>
      <c s="2" r="E2" t="s">
        <v>450</v>
      </c>
      <c s="2" r="F2" t="s">
        <v>311</v>
      </c>
      <c s="2" r="G2" t="s">
        <v>451</v>
      </c>
    </row>
    <row r="3" spans="1:7">
      <c s="3" r="A3" t="s">
        <v>176</v>
      </c>
    </row>
    <row r="4" spans="1:7">
      <c s="4" r="A4" t="s">
        <v>452</v>
      </c>
      <c s="7" r="B4" t="n">
        <v>225</v>
      </c>
    </row>
    <row r="5" spans="1:7">
      <c s="3" r="A5" t="s">
        <v>453</v>
      </c>
    </row>
    <row r="6" spans="1:7">
      <c s="4" r="A6" t="s">
        <v>454</v>
      </c>
      <c s="7" r="C6" t="n">
        <v>183</v>
      </c>
      <c s="7" r="D6" t="n">
        <v>1082</v>
      </c>
      <c s="7" r="E6" t="n">
        <v>388</v>
      </c>
      <c s="7" r="F6" t="n">
        <v>3686</v>
      </c>
    </row>
    <row r="7" spans="1:7">
      <c s="4" r="A7" t="s">
        <v>455</v>
      </c>
      <c s="6" r="C7" t="n">
        <v>-162</v>
      </c>
      <c s="6" r="D7" t="n">
        <v>-1628</v>
      </c>
      <c s="6" r="E7" t="n">
        <v>-354</v>
      </c>
      <c s="6" r="F7" t="n">
        <v>-4701</v>
      </c>
    </row>
    <row r="8" spans="1:7">
      <c s="4" r="A8" t="s">
        <v>456</v>
      </c>
      <c s="6" r="C8" t="n">
        <v>213</v>
      </c>
      <c s="6" r="E8" t="n">
        <v>-112</v>
      </c>
    </row>
    <row r="9" spans="1:7">
      <c s="4" r="A9" t="s">
        <v>457</v>
      </c>
      <c s="7" r="C9" t="n">
        <v>234</v>
      </c>
      <c s="7" r="D9" t="n">
        <v>-546</v>
      </c>
      <c s="7" r="E9" t="n">
        <v>-78</v>
      </c>
      <c s="7" r="F9" t="n">
        <v>-1015</v>
      </c>
    </row>
    <row r="10" spans="1:7">
      <c s="4" r="A10" t="s">
        <v>458</v>
      </c>
    </row>
    <row r="11" spans="1:7">
      <c s="3" r="A11" t="s">
        <v>176</v>
      </c>
    </row>
    <row r="12" spans="1:7">
      <c s="4" r="A12" t="s">
        <v>459</v>
      </c>
      <c s="6" r="G12" t="n">
        <v>3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4"/>
    <col customWidth="1" max="7" min="7" width="15"/>
    <col customWidth="1" max="8" min="8" width="14"/>
    <col customWidth="1" max="9" min="9" width="16"/>
  </cols>
  <sheetData>
    <row r="1" spans="1:9">
      <c s="1" r="A1" t="s">
        <v>460</v>
      </c>
      <c s="2" r="B1" t="s">
        <v>307</v>
      </c>
      <c s="2" r="E1" t="s">
        <v>75</v>
      </c>
      <c s="2" r="G1" t="s">
        <v>1</v>
      </c>
      <c s="2" r="I1" t="s">
        <v>461</v>
      </c>
    </row>
    <row r="2" spans="1:9">
      <c s="2" r="B2" t="s">
        <v>2</v>
      </c>
      <c s="2" r="C2" t="s">
        <v>462</v>
      </c>
      <c s="2" r="D2" t="s">
        <v>463</v>
      </c>
      <c s="2" r="E2" t="s">
        <v>2</v>
      </c>
      <c s="2" r="F2" t="s">
        <v>76</v>
      </c>
      <c s="2" r="G2" t="s">
        <v>2</v>
      </c>
      <c s="2" r="H2" t="s">
        <v>76</v>
      </c>
      <c s="2" r="I2" t="s">
        <v>25</v>
      </c>
    </row>
    <row r="3" spans="1:9">
      <c s="3" r="A3" t="s">
        <v>179</v>
      </c>
    </row>
    <row r="4" spans="1:9">
      <c s="4" r="A4" t="s">
        <v>464</v>
      </c>
      <c s="7" r="G4" t="n">
        <v>0</v>
      </c>
    </row>
    <row r="5" spans="1:9">
      <c s="4" r="A5" t="s">
        <v>465</v>
      </c>
      <c s="7" r="F5" t="n">
        <v>0</v>
      </c>
      <c s="7" r="H5" t="n">
        <v>3589</v>
      </c>
    </row>
    <row r="6" spans="1:9">
      <c s="4" r="A6" t="s">
        <v>466</v>
      </c>
      <c s="7" r="E6" t="n">
        <v>1500</v>
      </c>
    </row>
    <row r="7" spans="1:9">
      <c s="4" r="A7" t="s">
        <v>467</v>
      </c>
      <c s="6" r="E7" t="n">
        <v>1000</v>
      </c>
    </row>
    <row r="8" spans="1:9">
      <c s="4" r="A8" t="s">
        <v>468</v>
      </c>
      <c s="7" r="E8" t="n">
        <v>500</v>
      </c>
    </row>
    <row r="9" spans="1:9">
      <c s="4" r="A9" t="s">
        <v>469</v>
      </c>
      <c s="7" r="B9" t="n">
        <v>8600</v>
      </c>
    </row>
    <row r="10" spans="1:9">
      <c s="4" r="A10" t="s">
        <v>470</v>
      </c>
      <c s="7" r="I10" t="n">
        <v>10100</v>
      </c>
    </row>
    <row r="11" spans="1:9">
      <c s="4" r="A11" t="s">
        <v>471</v>
      </c>
      <c s="7" r="D11" t="n">
        <v>19200</v>
      </c>
    </row>
    <row r="12" spans="1:9">
      <c s="4" r="A12" t="s">
        <v>472</v>
      </c>
      <c s="7" r="D12" t="n">
        <v>2500</v>
      </c>
    </row>
    <row r="13" spans="1:9">
      <c s="4" r="A13" t="s">
        <v>473</v>
      </c>
      <c s="7" r="C13" t="n">
        <v>7250</v>
      </c>
    </row>
    <row r="14" spans="1:9">
      <c s="4" r="A14" t="s">
        <v>474</v>
      </c>
      <c s="7" r="C14" t="n">
        <v>3021</v>
      </c>
    </row>
    <row r="15" spans="1:9">
      <c s="4" r="A15" t="s">
        <v>475</v>
      </c>
      <c s="7" r="I15" t="n">
        <v>4229</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279023</v>
      </c>
      <c s="7" r="C4" t="n">
        <v>277935</v>
      </c>
      <c s="7" r="D4" t="n">
        <v>559113</v>
      </c>
      <c s="7" r="E4" t="n">
        <v>553108</v>
      </c>
    </row>
    <row r="5" spans="1:5">
      <c s="4" r="A5" t="s">
        <v>79</v>
      </c>
      <c s="6" r="B5" t="n">
        <v>2815</v>
      </c>
      <c s="6" r="C5" t="n">
        <v>2699</v>
      </c>
      <c s="6" r="D5" t="n">
        <v>5619</v>
      </c>
      <c s="6" r="E5" t="n">
        <v>5222</v>
      </c>
    </row>
    <row r="6" spans="1:5">
      <c s="4" r="A6" t="s">
        <v>80</v>
      </c>
      <c s="6" r="B6" t="n">
        <v>61095</v>
      </c>
      <c s="6" r="C6" t="n">
        <v>61635</v>
      </c>
      <c s="6" r="D6" t="n">
        <v>122413</v>
      </c>
      <c s="6" r="E6" t="n">
        <v>117912</v>
      </c>
    </row>
    <row r="7" spans="1:5">
      <c s="4" r="A7" t="s">
        <v>81</v>
      </c>
      <c s="6" r="B7" t="n">
        <v>342933</v>
      </c>
      <c s="6" r="C7" t="n">
        <v>342269</v>
      </c>
      <c s="6" r="D7" t="n">
        <v>687145</v>
      </c>
      <c s="6" r="E7" t="n">
        <v>676242</v>
      </c>
    </row>
    <row r="8" spans="1:5">
      <c s="3" r="A8" t="s">
        <v>82</v>
      </c>
    </row>
    <row r="9" spans="1:5">
      <c s="4" r="A9" t="s">
        <v>83</v>
      </c>
      <c s="6" r="B9" t="n">
        <v>135892</v>
      </c>
      <c s="6" r="C9" t="n">
        <v>136351</v>
      </c>
      <c s="6" r="D9" t="n">
        <v>271696</v>
      </c>
      <c s="6" r="E9" t="n">
        <v>269604</v>
      </c>
    </row>
    <row r="10" spans="1:5">
      <c s="4" r="A10" t="s">
        <v>84</v>
      </c>
      <c s="6" r="B10" t="n">
        <v>71934</v>
      </c>
      <c s="6" r="C10" t="n">
        <v>71245</v>
      </c>
      <c s="6" r="D10" t="n">
        <v>141675</v>
      </c>
      <c s="6" r="E10" t="n">
        <v>143470</v>
      </c>
    </row>
    <row r="11" spans="1:5">
      <c s="4" r="A11" t="s">
        <v>85</v>
      </c>
      <c s="6" r="B11" t="n">
        <v>61095</v>
      </c>
      <c s="6" r="C11" t="n">
        <v>61635</v>
      </c>
      <c s="6" r="D11" t="n">
        <v>122413</v>
      </c>
      <c s="6" r="E11" t="n">
        <v>117912</v>
      </c>
    </row>
    <row r="12" spans="1:5">
      <c s="4" r="A12" t="s">
        <v>86</v>
      </c>
      <c s="6" r="B12" t="n">
        <v>50117</v>
      </c>
      <c s="6" r="C12" t="n">
        <v>49657</v>
      </c>
      <c s="6" r="D12" t="n">
        <v>100212</v>
      </c>
      <c s="6" r="E12" t="n">
        <v>99285</v>
      </c>
    </row>
    <row r="13" spans="1:5">
      <c s="4" r="A13" t="s">
        <v>87</v>
      </c>
      <c s="6" r="B13" t="n">
        <v>17573</v>
      </c>
      <c s="6" r="C13" t="n">
        <v>18181</v>
      </c>
      <c s="6" r="D13" t="n">
        <v>35676</v>
      </c>
      <c s="6" r="E13" t="n">
        <v>36163</v>
      </c>
    </row>
    <row r="14" spans="1:5">
      <c s="4" r="A14" t="s">
        <v>88</v>
      </c>
      <c s="6" r="B14" t="n">
        <v>9850</v>
      </c>
      <c s="6" r="C14" t="n">
        <v>8123</v>
      </c>
      <c s="6" r="D14" t="n">
        <v>19449</v>
      </c>
      <c s="6" r="E14" t="n">
        <v>16218</v>
      </c>
    </row>
    <row r="15" spans="1:5">
      <c s="4" r="A15" t="s">
        <v>89</v>
      </c>
      <c s="6" r="D15" t="n">
        <v>306</v>
      </c>
    </row>
    <row r="16" spans="1:5">
      <c s="4" r="A16" t="s">
        <v>90</v>
      </c>
      <c s="6" r="B16" t="n">
        <v>346461</v>
      </c>
      <c s="6" r="C16" t="n">
        <v>345192</v>
      </c>
      <c s="6" r="D16" t="n">
        <v>691427</v>
      </c>
      <c s="6" r="E16" t="n">
        <v>682652</v>
      </c>
    </row>
    <row r="17" spans="1:5">
      <c s="4" r="A17" t="s">
        <v>91</v>
      </c>
      <c s="6" r="B17" t="n">
        <v>-3528</v>
      </c>
      <c s="6" r="C17" t="n">
        <v>-2923</v>
      </c>
      <c s="6" r="D17" t="n">
        <v>-4282</v>
      </c>
      <c s="6" r="E17" t="n">
        <v>-6410</v>
      </c>
    </row>
    <row r="18" spans="1:5">
      <c s="4" r="A18" t="s">
        <v>92</v>
      </c>
      <c s="6" r="B18" t="n">
        <v>264</v>
      </c>
      <c s="6" r="C18" t="n">
        <v>243</v>
      </c>
      <c s="6" r="D18" t="n">
        <v>529</v>
      </c>
      <c s="6" r="E18" t="n">
        <v>463</v>
      </c>
    </row>
    <row r="19" spans="1:5">
      <c s="4" r="A19" t="s">
        <v>93</v>
      </c>
      <c s="6" r="B19" t="n">
        <v>-1511</v>
      </c>
      <c s="6" r="C19" t="n">
        <v>-1137</v>
      </c>
      <c s="6" r="D19" t="n">
        <v>-3012</v>
      </c>
      <c s="6" r="E19" t="n">
        <v>-2491</v>
      </c>
    </row>
    <row r="20" spans="1:5">
      <c s="4" r="A20" t="s">
        <v>94</v>
      </c>
      <c s="6" r="C20" t="n">
        <v>692</v>
      </c>
      <c s="6" r="E20" t="n">
        <v>692</v>
      </c>
    </row>
    <row r="21" spans="1:5">
      <c s="4" r="A21" t="s">
        <v>95</v>
      </c>
      <c s="6" r="B21" t="n">
        <v>344</v>
      </c>
      <c s="6" r="C21" t="n">
        <v>18</v>
      </c>
      <c s="6" r="D21" t="n">
        <v>235</v>
      </c>
      <c s="6" r="E21" t="n">
        <v>38</v>
      </c>
    </row>
    <row r="22" spans="1:5">
      <c s="4" r="A22" t="s">
        <v>96</v>
      </c>
      <c s="6" r="B22" t="n">
        <v>-4431</v>
      </c>
      <c s="6" r="C22" t="n">
        <v>-3107</v>
      </c>
      <c s="6" r="D22" t="n">
        <v>-6530</v>
      </c>
      <c s="6" r="E22" t="n">
        <v>-7708</v>
      </c>
    </row>
    <row r="23" spans="1:5">
      <c s="4" r="A23" t="s">
        <v>97</v>
      </c>
      <c s="6" r="B23" t="n">
        <v>-3486</v>
      </c>
      <c s="6" r="C23" t="n">
        <v>-280</v>
      </c>
      <c s="6" r="D23" t="n">
        <v>-3775</v>
      </c>
      <c s="6" r="E23" t="n">
        <v>-584</v>
      </c>
    </row>
    <row r="24" spans="1:5">
      <c s="4" r="A24" t="s">
        <v>98</v>
      </c>
      <c s="6" r="B24" t="n">
        <v>17</v>
      </c>
      <c s="6" r="C24" t="n">
        <v>23</v>
      </c>
      <c s="6" r="D24" t="n">
        <v>94</v>
      </c>
      <c s="6" r="E24" t="n">
        <v>95</v>
      </c>
    </row>
    <row r="25" spans="1:5">
      <c s="4" r="A25" t="s">
        <v>99</v>
      </c>
      <c s="6" r="B25" t="n">
        <v>-7900</v>
      </c>
      <c s="6" r="C25" t="n">
        <v>-3364</v>
      </c>
      <c s="6" r="D25" t="n">
        <v>-10211</v>
      </c>
      <c s="6" r="E25" t="n">
        <v>-8197</v>
      </c>
    </row>
    <row r="26" spans="1:5">
      <c s="4" r="A26" t="s">
        <v>100</v>
      </c>
      <c s="6" r="B26" t="n">
        <v>234</v>
      </c>
      <c s="6" r="C26" t="n">
        <v>-546</v>
      </c>
      <c s="6" r="D26" t="n">
        <v>-78</v>
      </c>
      <c s="6" r="E26" t="n">
        <v>-1015</v>
      </c>
    </row>
    <row r="27" spans="1:5">
      <c s="4" r="A27" t="s">
        <v>101</v>
      </c>
      <c s="7" r="B27" t="n">
        <v>-7666</v>
      </c>
      <c s="7" r="C27" t="n">
        <v>-3910</v>
      </c>
      <c s="7" r="D27" t="n">
        <v>-10289</v>
      </c>
      <c s="7" r="E27" t="n">
        <v>-9212</v>
      </c>
    </row>
    <row r="28" spans="1:5">
      <c s="4" r="A28" t="s">
        <v>102</v>
      </c>
      <c s="6" r="B28" t="n">
        <v>48813</v>
      </c>
      <c s="6" r="C28" t="n">
        <v>48399</v>
      </c>
      <c s="6" r="D28" t="n">
        <v>48802</v>
      </c>
      <c s="6" r="E28" t="n">
        <v>48382</v>
      </c>
    </row>
    <row r="29" spans="1:5">
      <c s="3" r="A29" t="s">
        <v>103</v>
      </c>
    </row>
    <row r="30" spans="1:5">
      <c s="4" r="A30" t="s">
        <v>104</v>
      </c>
      <c s="8" r="B30" t="n">
        <v>-0.16</v>
      </c>
      <c s="8" r="C30" t="n">
        <v>-0.07000000000000001</v>
      </c>
      <c s="8" r="D30" t="n">
        <v>-0.21</v>
      </c>
      <c s="8" r="E30" t="n">
        <v>-0.17</v>
      </c>
    </row>
    <row r="31" spans="1:5">
      <c s="4" r="A31" t="s">
        <v>105</v>
      </c>
      <c s="9" r="C31" t="n">
        <v>-0.01</v>
      </c>
      <c s="9" r="E31" t="n">
        <v>-0.02</v>
      </c>
    </row>
    <row r="32" spans="1:5">
      <c s="4" r="A32" t="s">
        <v>106</v>
      </c>
      <c s="8" r="B32" t="n">
        <v>-0.16</v>
      </c>
      <c s="8" r="C32" t="n">
        <v>-0.08</v>
      </c>
      <c s="8" r="D32" t="n">
        <v>-0.21</v>
      </c>
      <c s="8" r="E32" t="n">
        <v>-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5</v>
      </c>
      <c s="2" r="D1" t="s">
        <v>1</v>
      </c>
    </row>
    <row r="2" spans="1:5">
      <c s="2" r="B2" t="s">
        <v>2</v>
      </c>
      <c s="2" r="C2" t="s">
        <v>76</v>
      </c>
      <c s="2" r="D2" t="s">
        <v>2</v>
      </c>
      <c s="2" r="E2" t="s">
        <v>76</v>
      </c>
    </row>
    <row r="3" spans="1:5">
      <c s="3" r="A3" t="s">
        <v>108</v>
      </c>
    </row>
    <row r="4" spans="1:5">
      <c s="4" r="A4" t="s">
        <v>101</v>
      </c>
      <c s="7" r="B4" t="n">
        <v>-7666</v>
      </c>
      <c s="7" r="C4" t="n">
        <v>-3910</v>
      </c>
      <c s="7" r="D4" t="n">
        <v>-10289</v>
      </c>
      <c s="7" r="E4" t="n">
        <v>-9212</v>
      </c>
    </row>
    <row r="5" spans="1:5">
      <c s="3" r="A5" t="s">
        <v>109</v>
      </c>
    </row>
    <row r="6" spans="1:5">
      <c s="4" r="A6" t="s">
        <v>110</v>
      </c>
      <c s="6" r="B6" t="n">
        <v>-99</v>
      </c>
      <c s="6" r="C6" t="n">
        <v>-576</v>
      </c>
      <c s="6" r="D6" t="n">
        <v>826</v>
      </c>
      <c s="6" r="E6" t="n">
        <v>-126</v>
      </c>
    </row>
    <row r="7" spans="1:5">
      <c s="4" r="A7" t="s">
        <v>111</v>
      </c>
      <c s="6" r="B7" t="n">
        <v>43</v>
      </c>
      <c s="6" r="C7" t="n">
        <v>-64</v>
      </c>
      <c s="6" r="D7" t="n">
        <v>95</v>
      </c>
      <c s="6" r="E7" t="n">
        <v>-19</v>
      </c>
    </row>
    <row r="8" spans="1:5">
      <c s="4" r="A8" t="s">
        <v>112</v>
      </c>
      <c s="6" r="B8" t="n">
        <v>-344</v>
      </c>
      <c s="6" r="C8" t="n">
        <v>-18</v>
      </c>
      <c s="6" r="D8" t="n">
        <v>-235</v>
      </c>
      <c s="6" r="E8" t="n">
        <v>-38</v>
      </c>
    </row>
    <row r="9" spans="1:5">
      <c s="4" r="A9" t="s">
        <v>113</v>
      </c>
      <c s="6" r="B9" t="n">
        <v>-400</v>
      </c>
      <c s="6" r="C9" t="n">
        <v>-658</v>
      </c>
      <c s="6" r="D9" t="n">
        <v>686</v>
      </c>
      <c s="6" r="E9" t="n">
        <v>-183</v>
      </c>
    </row>
    <row r="10" spans="1:5">
      <c s="4" r="A10" t="s">
        <v>114</v>
      </c>
      <c s="7" r="B10" t="n">
        <v>-8066</v>
      </c>
      <c s="7" r="C10" t="n">
        <v>-4568</v>
      </c>
      <c s="7" r="D10" t="n">
        <v>-9603</v>
      </c>
      <c s="7" r="E10" t="n">
        <v>-93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v>
      </c>
      <c s="2" r="B1" t="s">
        <v>75</v>
      </c>
      <c s="2" r="D1" t="s">
        <v>1</v>
      </c>
    </row>
    <row r="2" spans="1:5">
      <c s="2" r="B2" t="s">
        <v>2</v>
      </c>
      <c s="2" r="C2" t="s">
        <v>76</v>
      </c>
      <c s="2" r="D2" t="s">
        <v>2</v>
      </c>
      <c s="2" r="E2" t="s">
        <v>76</v>
      </c>
    </row>
    <row r="3" spans="1:5">
      <c s="3" r="A3" t="s">
        <v>108</v>
      </c>
    </row>
    <row r="4" spans="1:5">
      <c s="4" r="A4" t="s">
        <v>116</v>
      </c>
      <c s="7" r="B4" t="n">
        <v>545</v>
      </c>
      <c s="7" r="C4" t="n">
        <v>0</v>
      </c>
      <c s="7" r="D4" t="n">
        <v>545</v>
      </c>
      <c s="7" r="E4"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76</v>
      </c>
    </row>
    <row r="3" spans="1:3">
      <c s="3" r="A3" t="s">
        <v>118</v>
      </c>
    </row>
    <row r="4" spans="1:3">
      <c s="4" r="A4" t="s">
        <v>101</v>
      </c>
      <c s="7" r="B4" t="n">
        <v>-10289</v>
      </c>
      <c s="7" r="C4" t="n">
        <v>-9212</v>
      </c>
    </row>
    <row r="5" spans="1:3">
      <c s="3" r="A5" t="s">
        <v>119</v>
      </c>
    </row>
    <row r="6" spans="1:3">
      <c s="4" r="A6" t="s">
        <v>120</v>
      </c>
      <c s="6" r="B6" t="n">
        <v>19449</v>
      </c>
      <c s="6" r="C6" t="n">
        <v>16218</v>
      </c>
    </row>
    <row r="7" spans="1:3">
      <c s="4" r="A7" t="s">
        <v>94</v>
      </c>
      <c s="6" r="C7" t="n">
        <v>-742</v>
      </c>
    </row>
    <row r="8" spans="1:3">
      <c s="4" r="A8" t="s">
        <v>121</v>
      </c>
      <c s="6" r="B8" t="n">
        <v>78</v>
      </c>
      <c s="6" r="C8" t="n">
        <v>1015</v>
      </c>
    </row>
    <row r="9" spans="1:3">
      <c s="4" r="A9" t="s">
        <v>95</v>
      </c>
      <c s="6" r="B9" t="n">
        <v>-235</v>
      </c>
      <c s="6" r="C9" t="n">
        <v>-38</v>
      </c>
    </row>
    <row r="10" spans="1:3">
      <c s="4" r="A10" t="s">
        <v>122</v>
      </c>
      <c s="6" r="B10" t="n">
        <v>37</v>
      </c>
      <c s="6" r="C10" t="n">
        <v>56</v>
      </c>
    </row>
    <row r="11" spans="1:3">
      <c s="4" r="A11" t="s">
        <v>89</v>
      </c>
      <c s="6" r="B11" t="n">
        <v>306</v>
      </c>
    </row>
    <row r="12" spans="1:3">
      <c s="4" r="A12" t="s">
        <v>98</v>
      </c>
      <c s="6" r="B12" t="n">
        <v>-94</v>
      </c>
      <c s="6" r="C12" t="n">
        <v>-95</v>
      </c>
    </row>
    <row r="13" spans="1:3">
      <c s="4" r="A13" t="s">
        <v>123</v>
      </c>
      <c s="6" r="B13" t="n">
        <v>542</v>
      </c>
      <c s="6" r="C13" t="n">
        <v>788</v>
      </c>
    </row>
    <row r="14" spans="1:3">
      <c s="4" r="A14" t="s">
        <v>124</v>
      </c>
      <c s="6" r="B14" t="n">
        <v>1899</v>
      </c>
      <c s="6" r="C14" t="n">
        <v>2880</v>
      </c>
    </row>
    <row r="15" spans="1:3">
      <c s="4" r="A15" t="s">
        <v>125</v>
      </c>
      <c s="6" r="B15" t="n">
        <v>-316</v>
      </c>
      <c s="6" r="C15" t="n">
        <v>278</v>
      </c>
    </row>
    <row r="16" spans="1:3">
      <c s="3" r="A16" t="s">
        <v>126</v>
      </c>
    </row>
    <row r="17" spans="1:3">
      <c s="4" r="A17" t="s">
        <v>127</v>
      </c>
      <c s="6" r="B17" t="n">
        <v>-979</v>
      </c>
      <c s="6" r="C17" t="n">
        <v>-2565</v>
      </c>
    </row>
    <row r="18" spans="1:3">
      <c s="4" r="A18" t="s">
        <v>128</v>
      </c>
      <c s="6" r="B18" t="n">
        <v>76</v>
      </c>
      <c s="6" r="C18" t="n">
        <v>-627</v>
      </c>
    </row>
    <row r="19" spans="1:3">
      <c s="4" r="A19" t="s">
        <v>42</v>
      </c>
      <c s="6" r="B19" t="n">
        <v>-16809</v>
      </c>
      <c s="6" r="C19" t="n">
        <v>4081</v>
      </c>
    </row>
    <row r="20" spans="1:3">
      <c s="4" r="A20" t="s">
        <v>43</v>
      </c>
      <c s="6" r="B20" t="n">
        <v>10001</v>
      </c>
      <c s="6" r="C20" t="n">
        <v>10115</v>
      </c>
    </row>
    <row r="21" spans="1:3">
      <c s="4" r="A21" t="s">
        <v>129</v>
      </c>
      <c s="6" r="B21" t="n">
        <v>-198</v>
      </c>
      <c s="6" r="C21" t="n">
        <v>448</v>
      </c>
    </row>
    <row r="22" spans="1:3">
      <c s="4" r="A22" t="s">
        <v>130</v>
      </c>
      <c s="6" r="B22" t="n">
        <v>-6406</v>
      </c>
      <c s="6" r="C22" t="n">
        <v>1358</v>
      </c>
    </row>
    <row r="23" spans="1:3">
      <c s="4" r="A23" t="s">
        <v>131</v>
      </c>
      <c s="6" r="B23" t="n">
        <v>-2938</v>
      </c>
      <c s="6" r="C23" t="n">
        <v>23958</v>
      </c>
    </row>
    <row r="24" spans="1:3">
      <c s="3" r="A24" t="s">
        <v>132</v>
      </c>
    </row>
    <row r="25" spans="1:3">
      <c s="4" r="A25" t="s">
        <v>133</v>
      </c>
      <c s="6" r="B25" t="n">
        <v>-7263</v>
      </c>
      <c s="6" r="C25" t="n">
        <v>-2830</v>
      </c>
    </row>
    <row r="26" spans="1:3">
      <c s="4" r="A26" t="s">
        <v>134</v>
      </c>
      <c s="6" r="B26" t="n">
        <v>-26981</v>
      </c>
      <c s="6" r="C26" t="n">
        <v>-25175</v>
      </c>
    </row>
    <row r="27" spans="1:3">
      <c s="4" r="A27" t="s">
        <v>135</v>
      </c>
      <c s="6" r="B27" t="n">
        <v>-4987</v>
      </c>
      <c s="6" r="C27" t="n">
        <v>-298</v>
      </c>
    </row>
    <row r="28" spans="1:3">
      <c s="4" r="A28" t="s">
        <v>136</v>
      </c>
      <c s="6" r="B28" t="n">
        <v>11710</v>
      </c>
      <c s="6" r="C28" t="n">
        <v>8902</v>
      </c>
    </row>
    <row r="29" spans="1:3">
      <c s="4" r="A29" t="s">
        <v>137</v>
      </c>
      <c s="6" r="B29" t="n">
        <v>112350</v>
      </c>
    </row>
    <row r="30" spans="1:3">
      <c s="4" r="A30" t="s">
        <v>138</v>
      </c>
      <c s="6" r="B30" t="n">
        <v>8685</v>
      </c>
      <c s="6" r="C30" t="n">
        <v>2817</v>
      </c>
    </row>
    <row r="31" spans="1:3">
      <c s="4" r="A31" t="s">
        <v>139</v>
      </c>
      <c s="6" r="B31" t="n">
        <v>93514</v>
      </c>
      <c s="6" r="C31" t="n">
        <v>-16584</v>
      </c>
    </row>
    <row r="32" spans="1:3">
      <c s="3" r="A32" t="s">
        <v>140</v>
      </c>
    </row>
    <row r="33" spans="1:3">
      <c s="4" r="A33" t="s">
        <v>141</v>
      </c>
      <c s="6" r="B33" t="n">
        <v>25000</v>
      </c>
      <c s="6" r="C33" t="n">
        <v>5000</v>
      </c>
    </row>
    <row r="34" spans="1:3">
      <c s="4" r="A34" t="s">
        <v>142</v>
      </c>
      <c s="6" r="B34" t="n">
        <v>-65000</v>
      </c>
      <c s="6" r="C34" t="n">
        <v>-5000</v>
      </c>
    </row>
    <row r="35" spans="1:3">
      <c s="4" r="A35" t="s">
        <v>143</v>
      </c>
      <c s="6" r="B35" t="n">
        <v>-621</v>
      </c>
      <c s="6" r="C35" t="n">
        <v>-5498</v>
      </c>
    </row>
    <row r="36" spans="1:3">
      <c s="4" r="A36" t="s">
        <v>144</v>
      </c>
      <c s="6" r="B36" t="n">
        <v>-300</v>
      </c>
      <c s="6" r="C36" t="n">
        <v>-300</v>
      </c>
    </row>
    <row r="37" spans="1:3">
      <c s="4" r="A37" t="s">
        <v>145</v>
      </c>
      <c s="6" r="B37" t="n">
        <v>-40921</v>
      </c>
      <c s="6" r="C37" t="n">
        <v>-5798</v>
      </c>
    </row>
    <row r="38" spans="1:3">
      <c s="3" r="A38" t="s">
        <v>146</v>
      </c>
    </row>
    <row r="39" spans="1:3">
      <c s="4" r="A39" t="s">
        <v>147</v>
      </c>
      <c s="6" r="B39" t="n">
        <v>-12</v>
      </c>
      <c s="6" r="C39" t="n">
        <v>-536</v>
      </c>
    </row>
    <row r="40" spans="1:3">
      <c s="4" r="A40" t="s">
        <v>148</v>
      </c>
      <c s="6" r="B40" t="n">
        <v>-9</v>
      </c>
      <c s="6" r="C40" t="n">
        <v>-12</v>
      </c>
    </row>
    <row r="41" spans="1:3">
      <c s="4" r="A41" t="s">
        <v>149</v>
      </c>
      <c s="6" r="B41" t="n">
        <v>-21</v>
      </c>
      <c s="6" r="C41" t="n">
        <v>-548</v>
      </c>
    </row>
    <row r="42" spans="1:3">
      <c s="4" r="A42" t="s">
        <v>150</v>
      </c>
      <c s="6" r="B42" t="n">
        <v>49634</v>
      </c>
      <c s="6" r="C42" t="n">
        <v>1028</v>
      </c>
    </row>
    <row r="43" spans="1:3">
      <c s="4" r="A43" t="s">
        <v>151</v>
      </c>
      <c s="6" r="B43" t="n">
        <v>14672</v>
      </c>
      <c s="6" r="C43" t="n">
        <v>20988</v>
      </c>
    </row>
    <row r="44" spans="1:3">
      <c s="4" r="A44" t="s">
        <v>152</v>
      </c>
      <c s="6" r="B44" t="n">
        <v>64306</v>
      </c>
      <c s="6" r="C44" t="n">
        <v>22016</v>
      </c>
    </row>
    <row r="45" spans="1:3">
      <c s="3" r="A45" t="s">
        <v>153</v>
      </c>
    </row>
    <row r="46" spans="1:3">
      <c s="4" r="A46" t="s">
        <v>154</v>
      </c>
      <c s="6" r="B46" t="n">
        <v>2952</v>
      </c>
      <c s="6" r="C46" t="n">
        <v>2088</v>
      </c>
    </row>
    <row r="47" spans="1:3">
      <c s="4" r="A47" t="s">
        <v>155</v>
      </c>
      <c s="7" r="B47" t="n">
        <v>932</v>
      </c>
      <c s="7" r="C47" t="n">
        <v>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Organ</vt:lpstr>
      <vt:lpstr>Recent Accounting Pronouncement</vt:lpstr>
      <vt:lpstr>Property and Equipment</vt:lpstr>
      <vt:lpstr>Accumulated Other Comprehensive</vt:lpstr>
      <vt:lpstr>Income Taxes</vt:lpstr>
      <vt:lpstr>Earnings Per Share</vt:lpstr>
      <vt:lpstr>Fair Values of Assets and Liabi</vt:lpstr>
      <vt:lpstr>Indebtedness</vt:lpstr>
      <vt:lpstr>Off Balance Sheet Arrangements</vt:lpstr>
      <vt:lpstr>Related Person Transactions</vt:lpstr>
      <vt:lpstr>Discontinued Operations</vt:lpstr>
      <vt:lpstr>Legal Proceedings and Claims</vt:lpstr>
      <vt:lpstr>Summary of Significant Accounti</vt:lpstr>
      <vt:lpstr>Property and Equipment (Tables)</vt:lpstr>
      <vt:lpstr>Accumulated Other Comprehensi22</vt:lpstr>
      <vt:lpstr>Earnings Per Share (Tables)</vt:lpstr>
      <vt:lpstr>Fair Values of Assets and Lia24</vt:lpstr>
      <vt:lpstr>Discontinued Operations (Tables</vt:lpstr>
      <vt:lpstr>Basis of Presentation and Org26</vt:lpstr>
      <vt:lpstr>Property and Equipment (Details</vt:lpstr>
      <vt:lpstr>Accumulated Other Comprehensi28</vt:lpstr>
      <vt:lpstr>Income Taxes (Details)</vt:lpstr>
      <vt:lpstr>Earnings Per Share (Details)</vt:lpstr>
      <vt:lpstr>Fair Values of Assets and Lia31</vt:lpstr>
      <vt:lpstr>Fair Values of Assets and Lia32</vt:lpstr>
      <vt:lpstr>Indebtedness - Debt Instruments</vt:lpstr>
      <vt:lpstr>Off Balance Sheet Arrangements </vt:lpstr>
      <vt:lpstr>Related Person Transactions - S</vt:lpstr>
      <vt:lpstr>Related Person Transactions - R</vt:lpstr>
      <vt:lpstr>Discontinued Operations (Detail</vt:lpstr>
      <vt:lpstr>Legal Proceedings and Claim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2:08Z</dcterms:created>
  <dcterms:modified xmlns:dcterms="http://purl.org/dc/terms/" xmlns:xsi="http://www.w3.org/2001/XMLSchema-instance" xsi:type="dcterms:W3CDTF">2016-08-04T17:02:08Z</dcterms:modified>
  <dc:title xmlns:dc="http://purl.org/dc/elements/1.1/">Untitled</dc:title>
  <dc:description xmlns:dc="http://purl.org/dc/elements/1.1/"/>
  <dc:subject xmlns:dc="http://purl.org/dc/elements/1.1/"/>
  <cp:keywords/>
  <cp:category/>
</cp:coreProperties>
</file>